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 of Consolid" sheetId="2" r:id="rId2"/>
    <s:sheet name="Condensed Consolidated Balance " sheetId="3" r:id="rId3"/>
    <s:sheet name="Condensed Consolidated Balance4" sheetId="4" r:id="rId4"/>
    <s:sheet name="Condensed Statement of Consoli5" sheetId="5" r:id="rId5"/>
    <s:sheet name="Condensed Statement of Changes " sheetId="6" r:id="rId6"/>
    <s:sheet name="Basis of Presentation" sheetId="7" r:id="rId7"/>
    <s:sheet name="Liquidity" sheetId="8" r:id="rId8"/>
    <s:sheet name="Accumulated Other Comprehensive" sheetId="9" r:id="rId9"/>
    <s:sheet name="Loss Per Share" sheetId="10" r:id="rId10"/>
    <s:sheet name="Inventories" sheetId="11" r:id="rId11"/>
    <s:sheet name="Impairment" sheetId="12" r:id="rId12"/>
    <s:sheet name="Contingencies and Commitments" sheetId="13" r:id="rId13"/>
    <s:sheet name="Equity-Based Compensation" sheetId="14" r:id="rId14"/>
    <s:sheet name="Income Taxes" sheetId="15" r:id="rId15"/>
    <s:sheet name="Fair Value Measurements" sheetId="16" r:id="rId16"/>
    <s:sheet name="Concentration of Credit Risk" sheetId="17" r:id="rId17"/>
    <s:sheet name="Related Party Transactions" sheetId="18" r:id="rId18"/>
    <s:sheet name="Subsequent Events" sheetId="19" r:id="rId19"/>
    <s:sheet name="Basis of Presentation (Policies" sheetId="20" r:id="rId20"/>
    <s:sheet name="Accumulated Other Comprehensi21" sheetId="21" r:id="rId21"/>
    <s:sheet name="Loss Per Share (Tables)" sheetId="22" r:id="rId22"/>
    <s:sheet name="Inventories (Tables)" sheetId="23" r:id="rId23"/>
    <s:sheet name="Equity-Based Compensation (Tabl" sheetId="24" r:id="rId24"/>
    <s:sheet name="Fair Value Measurements (Tables" sheetId="25" r:id="rId25"/>
    <s:sheet name="Basis of Presentation - Additio" sheetId="26" r:id="rId26"/>
    <s:sheet name="Liquidity - Additional Informat" sheetId="27" r:id="rId27"/>
    <s:sheet name="Accumulated Other Comprehensi28" sheetId="28" r:id="rId28"/>
    <s:sheet name="Accumulated Other Comprehensi29" sheetId="29" r:id="rId29"/>
    <s:sheet name="Loss Per Share - Additional Inf" sheetId="30" r:id="rId30"/>
    <s:sheet name="Loss Per Share - Computation of" sheetId="31" r:id="rId31"/>
    <s:sheet name="Inventories - Schedule of Inven" sheetId="32" r:id="rId32"/>
    <s:sheet name="Inventories - Additional Inform" sheetId="33" r:id="rId33"/>
    <s:sheet name="Impairment - Additional Informa" sheetId="34" r:id="rId34"/>
    <s:sheet name="Equity-Based Compensation - Add" sheetId="35" r:id="rId35"/>
    <s:sheet name="Equity-Based Compensation - Sum" sheetId="36" r:id="rId36"/>
    <s:sheet name="Equity-Based Compensation - S37" sheetId="37" r:id="rId37"/>
    <s:sheet name="Equity-Based Compensation - S38" sheetId="38" r:id="rId38"/>
    <s:sheet name="Equity-Based Compensation - S39" sheetId="39" r:id="rId39"/>
    <s:sheet name="Equity-Based Compensation - S40" sheetId="40" r:id="rId40"/>
    <s:sheet name="Income Taxes - Additional Infor" sheetId="41" r:id="rId41"/>
    <s:sheet name="Fair Value Measurements - Carry" sheetId="42" r:id="rId42"/>
    <s:sheet name="Concentration of Credit Risk - " sheetId="43" r:id="rId43"/>
    <s:sheet name="Related Party Transactions - Ad"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390">
  <si>
    <t>Document and Entity Information - shares</t>
  </si>
  <si>
    <t>3 Months Ended</t>
  </si>
  <si>
    <t>Mar. 31, 2016</t>
  </si>
  <si>
    <t>May. 1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XONE</t>
  </si>
  <si>
    <t>Entity Registrant Name</t>
  </si>
  <si>
    <t>ExOne Co</t>
  </si>
  <si>
    <t>Entity Central Index Key</t>
  </si>
  <si>
    <t>Current Fiscal Year End Date</t>
  </si>
  <si>
    <t>--12-31</t>
  </si>
  <si>
    <t>Entity Filer Category</t>
  </si>
  <si>
    <t>Accelerated Filer</t>
  </si>
  <si>
    <t>Entity Common Stock, Shares Outstanding</t>
  </si>
  <si>
    <t>Condensed Statement of Consolidated Operations and Comprehensive Loss - USD ($) $ in Thousands</t>
  </si>
  <si>
    <t>Mar. 31, 2015</t>
  </si>
  <si>
    <t>Revenue</t>
  </si>
  <si>
    <t>Revenue - third party</t>
  </si>
  <si>
    <t>Revenue - related party</t>
  </si>
  <si>
    <t>Cost of sales</t>
  </si>
  <si>
    <t>Gross profit</t>
  </si>
  <si>
    <t>Operating expenses</t>
  </si>
  <si>
    <t>Research and development</t>
  </si>
  <si>
    <t>Selling, general and administrative</t>
  </si>
  <si>
    <t>Total operating expenses</t>
  </si>
  <si>
    <t>Loss from operations</t>
  </si>
  <si>
    <t>Other expense (income)</t>
  </si>
  <si>
    <t>Interest expense</t>
  </si>
  <si>
    <t>Other (income) expense - net</t>
  </si>
  <si>
    <t>Total other (income) expense</t>
  </si>
  <si>
    <t>Loss before income taxes</t>
  </si>
  <si>
    <t>Benefit for income taxes</t>
  </si>
  <si>
    <t>Net loss</t>
  </si>
  <si>
    <t>Net loss per common share:</t>
  </si>
  <si>
    <t>Basic</t>
  </si>
  <si>
    <t>Diluted</t>
  </si>
  <si>
    <t>Comprehensive loss:</t>
  </si>
  <si>
    <t>Other comprehensive income (loss):</t>
  </si>
  <si>
    <t>Foreign currency translation adjustments</t>
  </si>
  <si>
    <t>Comprehensive loss</t>
  </si>
  <si>
    <t>Condensed Consolidated Balance Sheet - USD ($) $ in Thousands</t>
  </si>
  <si>
    <t>Dec. 31, 2015</t>
  </si>
  <si>
    <t>Current assets:</t>
  </si>
  <si>
    <t>Cash and cash equivalents</t>
  </si>
  <si>
    <t>Accounts receivable - net of allowance of $1,975 (2016) and $1,920 (2015)</t>
  </si>
  <si>
    <t>Inventories - net</t>
  </si>
  <si>
    <t>Prepaid expenses and other current assets</t>
  </si>
  <si>
    <t>Total current assets</t>
  </si>
  <si>
    <t>Property and equipment - net</t>
  </si>
  <si>
    <t>Other noncurrent assets</t>
  </si>
  <si>
    <t>Total assets</t>
  </si>
  <si>
    <t>Current liabilities:</t>
  </si>
  <si>
    <t>Current portion of long-term debt</t>
  </si>
  <si>
    <t>Current portion of capital leases</t>
  </si>
  <si>
    <t>Accounts payable</t>
  </si>
  <si>
    <t>Accrued expenses and other current liabilities</t>
  </si>
  <si>
    <t>Deferred revenue and customer prepayments</t>
  </si>
  <si>
    <t>Total current liabilities</t>
  </si>
  <si>
    <t>Long-term debt - net of current portion</t>
  </si>
  <si>
    <t>Capital leases - net of current portion</t>
  </si>
  <si>
    <t>Other noncurrent liabilities</t>
  </si>
  <si>
    <t>Total liabilities</t>
  </si>
  <si>
    <t>Contingencies and commitments</t>
  </si>
  <si>
    <t xml:space="preserve"> </t>
  </si>
  <si>
    <t>Stockholders' equity</t>
  </si>
  <si>
    <t>Common stock, $0.01 par value, 200,000,000 shares authorized, 15,992,785 (2016) and 14,446,967 (2015) shares issued and outstanding</t>
  </si>
  <si>
    <t>Additional paid-in capital</t>
  </si>
  <si>
    <t>Accumulated deficit</t>
  </si>
  <si>
    <t>Accumulated other comprehensive loss</t>
  </si>
  <si>
    <t>Total stockholders' equity</t>
  </si>
  <si>
    <t>Total liabilities and stockholders' equity</t>
  </si>
  <si>
    <t>Condensed Consolidated Balance Sheet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Statement of Consolidated Cash Flows - USD ($) $ in Thousands</t>
  </si>
  <si>
    <t>Operating activities</t>
  </si>
  <si>
    <t>Adjustments to reconcile net loss to cash used for operations:</t>
  </si>
  <si>
    <t>Depreciation and amortization</t>
  </si>
  <si>
    <t>Deferred income taxes</t>
  </si>
  <si>
    <t>Equity-based compensation</t>
  </si>
  <si>
    <t>Provision for bad debts</t>
  </si>
  <si>
    <t>Amortization of debt issuance costs</t>
  </si>
  <si>
    <t>Changes in fair value of contingent consideration</t>
  </si>
  <si>
    <t>Changes in assets and liabilities, excluding effects of foreign currency translation adjustments:</t>
  </si>
  <si>
    <t>Decrease in accounts receivable</t>
  </si>
  <si>
    <t>Increase in inventories</t>
  </si>
  <si>
    <t>Decrease (increase) in prepaid expenses and other assets</t>
  </si>
  <si>
    <t>(Decrease) increase in accounts payable</t>
  </si>
  <si>
    <t>Decrease in accrued expenses and other liabilities</t>
  </si>
  <si>
    <t>Increase in deferred revenue and customer prepayments</t>
  </si>
  <si>
    <t>Cash used for operating activities</t>
  </si>
  <si>
    <t>Investing activities</t>
  </si>
  <si>
    <t>Capital expenditures</t>
  </si>
  <si>
    <t>Cash used for investing activities</t>
  </si>
  <si>
    <t>Financing activities</t>
  </si>
  <si>
    <t>Net proceeds from issuance of common stock - Registered direct offering to a related party</t>
  </si>
  <si>
    <t>Net proceeds from issuance of common stock - At the market offerings</t>
  </si>
  <si>
    <t>Payments on long-term debt</t>
  </si>
  <si>
    <t>Payments on capital and financing leases</t>
  </si>
  <si>
    <t>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investing and financing activities</t>
  </si>
  <si>
    <t>Property and equipment included in accounts payable</t>
  </si>
  <si>
    <t>Property and equipment included in accrued expenses and other current liabilities</t>
  </si>
  <si>
    <t>Common stock offering costs included in accrued expenses and other current liabilities</t>
  </si>
  <si>
    <t>Transfer of internally developed 3D printing machines from inventories to property and equipment for internal use or leasing activities</t>
  </si>
  <si>
    <t>Condensed Statement of Changes in Consolidated Stockholders' Equity (Unaudited) - USD ($) $ in Thousands</t>
  </si>
  <si>
    <t>Total</t>
  </si>
  <si>
    <t>Common Stock [Member]</t>
  </si>
  <si>
    <t>Additional Paid-in Capital [Member]</t>
  </si>
  <si>
    <t>Accumulated Deficit [Member]</t>
  </si>
  <si>
    <t>Accumulated Other Comprehensive Loss [Member]</t>
  </si>
  <si>
    <t>Beginning Balance at Dec. 31, 2014</t>
  </si>
  <si>
    <t>Beginning Balance, Shares at Dec. 31, 2014</t>
  </si>
  <si>
    <t>Other comprehensive income (loss)</t>
  </si>
  <si>
    <t>Common stock issued from equity incentive plan, shares</t>
  </si>
  <si>
    <t>Ending Balance at Mar. 31, 2015</t>
  </si>
  <si>
    <t>Ending Balance, Shares at Mar. 31, 2015</t>
  </si>
  <si>
    <t>Beginning Balance at Dec. 31, 2015</t>
  </si>
  <si>
    <t>Beginning Balance, Shares at Dec. 31, 2015</t>
  </si>
  <si>
    <t>Registered direct offering of common stock to a related party, net of issuance costs</t>
  </si>
  <si>
    <t>Registered direct offering of common stock to a related party, net of issuance costs, Shares</t>
  </si>
  <si>
    <t>At the market offerings of common stock, net of issuance costs</t>
  </si>
  <si>
    <t>At the market offerings of common stock, net of issuance costs, Shares</t>
  </si>
  <si>
    <t>Ending Balance at Mar. 31, 2016</t>
  </si>
  <si>
    <t>Ending Balance, Shares at Mar. 31, 2016</t>
  </si>
  <si>
    <t>Basis of Presentation</t>
  </si>
  <si>
    <t>Accounting Policies [Abstract]</t>
  </si>
  <si>
    <t xml:space="preserve">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MWT—Gesellschaft für Industrielle Mikrowellentechnik mbH (Germany); ExOne KK (Japan); ExOne Italy S.r.l (Italy); and effective in July 2015, ExOne Sweden AB (Sweden). Collectively, the consolidated group is referred to as the “Company”.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5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5, which includes all disclosures required by GAAP. Recently Issued Accounting Guidance The Company considers the applicability and impact of all Accounting Standard Updates (“ASUs”) as issued by the Financial Accounting Standards Board (“FASB”). Recently issued ASUs not listed below were assessed and determined to be either not applicable or are currently expected to have no impact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In March 2016, the FASB issued ASU 2016-08, “Revenue from Contracts with Customers: Principal versus Agent Considerations”, which serves to clarify the implementation guidance issued in ASU 2014-09 with respect to principal versus agent considerations in an arrangement. In April 2016, the FASB issued ASU 2016-10, “Revenue from Contracts with Customers: Identifying Performance Obligations and Licensing”, which serves to clarify the implementation guidance issued in ASU 2014-09 with respect to identifying performance obligations in an arrangement and accounting for licensing arrangements. Management is currently evaluating the potential impact of these collective changes on the consolidated financial statements of the Company. In August 2014, the FASB issued ASU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is ASU requires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is ASU becomes effective for the Company on December 31, 2016. Subsequent to adoption, this ASU will need to be applied by management at the end of each annual period and interim period therein to determine what, if any, impact there will be on the consolidated financial statements of the Company in a given reporting period. In April 2015, the FASB issued ASU 2015-03, “Interest – Imputation of Interest: Further, in August 2015, the FASB issued ASU 2015-15, “Interest – Imputation of Interest: This ASU requires an entity to present debt issuance costs in the balance sheet as a direct deduction from the related debt liability rather than as an asset, with an exception for line of credit arrangements. Amortization of debt issuance costs will continue to be reported as interest expense. This ASU becomes effective for the Company on December 31, 2016. Early adoption is permitted. The ASU will be applied retrospectively to each prior period presented. Management has determined that the adoption of this ASU will not have a significant impact on the consolidated financial statements of the Company In July 2015, the FASB issued ASU 2015-11, “Inventory: .” This ASU requires inventories to be measured at the lower of cost and net realizable value, with net realizable value defined as the estimated selling price in the normal course of business, less reasonably predictable costs of completion, disposal and transportation. This ASU becomes effective for the Company on January 1, 2017. Early adoption is permitted. The ASU will be applied prospectively in the interim or annual period adopted. Management has determined that the adoption of this ASU will not have an impact on the consolidated financial statements of the Company In February 2016, the FASB issued ASU 2016-02, “Leases.” As a result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n March 2016, the FASB issued ASU 2016-09, “Compensation – Stock Compensation: Improvements to Employee Share-Based Payment Accounting.” This ASU simplifies certain aspects of accounting for equity-based compensation, including (i) accounting for income taxes, (ii) accounting for pre-vesting forfeitures and (iii) certain classification and disclosure elements. This ASU becomes effective for the Company on January 1, 2018. Early adoption is permitted. Management is currently evaluating the </t>
  </si>
  <si>
    <t>Liquidity</t>
  </si>
  <si>
    <t>Organization Consolidation And Presentation Of Financial Statements [Abstract]</t>
  </si>
  <si>
    <t>Note 2. Liquidity On February 6, 2013, the Company commenced an initial public offering of 6,095,000 shares of its common stock at a price to the public of $18.00 per share, of which 5,483,333 shares of common stock were sold by the Company and 611,667 shares of common stock were sold by a selling stockholder (including consideration of the exercise of the underwriters’ over-allotment option). Following completion of the offering on February 12, 2013, the Company received net proceeds of approximately $91,996 (net of underwriting commissions). On September 9, 2013, the Company commenced a secondary public offering of 3,054,400 shares of its common stock at a price to the public of $62.00 per share, of which 1,106,000 shares of common stock were sold by the Company and 1,948,400 shares of common stock were sold by selling stockholders (including consideration of the exercise of the underwriters’ over-allotment option). Following completion of the offering on September 13, 2013, the Company received net proceeds of approximately $65,315 (net of underwriting commissions). On January 8, 2016, the Company announced that it had entered into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The Company’s ongoing ability to issue and sell shares of common stock under the ATM is dependent on its ability to use its shelf Registration Statement on Form S-3 (the “Shelf”), as filed on April 10, 2015. As a result of the Company’s delinquent filing of its Quarterly Report on Form 10-Q for the quarterly period ended March 31, 2015, the Company’s offerings and sales under the Shelf (and therefore the ATM) are currently suspended. The Company expects to regain its eligibility to use its Shelf in July 2016. On January 11, 2016, the Company announced that it had entered into a subscription agreement with Rockwell Forest Products, Inc. and S. Kent Rockwell for the registered direct offering and sale of 1,423,877 shares of ExOne common stock at a per share price of $9.13 (a $0.50 premium from the closing price on the close of business on January 8, 2016). The terms of this transaction were reviewed and approved by a sub-committee of independent members of the Board of Directors of the Company (which included each of the members of the Audit Committee of the Board of Directors). The sub-committee of independent members of the Board of Directors of the Company were advised on the transaction by an independent financial advisor and independent legal counsel. Concurrent with the approval of this sale of common stock under the terms identified, a separate sub-committee of independent members of the Board of Directors of the Company approved the termination of the Company’s revolving credit facility with RHI Investments, LLC. Following completion of the registered direct offering on January 13, 2016, the Company received gross proceeds of approximately $13,000. Net proceeds to the Company from the sale of common stock in the registered direct offering were approximately $12,447 (after deducting offering costs of approximately $553). At March 31, 2016, approximately $14 in offering costs are included in accrued expenses and other current liabilities in the accompanying condensed consolidated balance sheet. The Company has incurred a net loss in each of its annual periods since its inception. As shown in the accompanying condensed statement of consolidated operations and comprehensive loss, the Company incurred a net loss of approximately $5,477 for the quarter ended March 31, 2016. As noted above, the Company has received unrestricted net proceeds from the sale of its common stock of approximately $170,353 to fund its operations. At March 31, 2016, the Company had approximately $31,265 in cash and cash equivalents.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Further, the Company may seek to raise additional capital to support its growth through additional debt, equity or other alternatives or a combination thereof.</t>
  </si>
  <si>
    <t>Accumulated Other Comprehensive Loss</t>
  </si>
  <si>
    <t>Equity [Abstract]</t>
  </si>
  <si>
    <t>Note 3. Accumulated Other Comprehensive Loss The following table summarizes changes in the components of accumulated other comprehensive loss:
Quarter Ended
March 31,
Foreign currency translation adjustments
2016
2015
Balance at beginning of period
$
(13,535
)
$
(8,203
)
Other comprehensive income (loss)
2,048
(5,348
)
Balance at end of period
$
(11,487
)
$
(13,551
) Foreign currency translation adjustments consist of (i) the effect of translation of functional currency financial statements (denominated in the Euro and Japanese Yen) to the reporting currency of the Company (United States dollar) and (ii) certain long-term intercompany transactions between subsidiaries for which settlement is not planned or anticipated in the foreseeable future. There were no tax impacts related to income tax rate changes and no amounts were reclassified to earnings for either of the periods presented.</t>
  </si>
  <si>
    <t>Loss Per Share</t>
  </si>
  <si>
    <t>Earnings Per Share [Abstract]</t>
  </si>
  <si>
    <t xml:space="preserve">Note 4. Loss Per Share The Company presents basic and diluted net loss per common share amounts. Basic net loss per share is calculated by dividing net loss available to common shareholders by the weighted average number of common shares outstanding during the applicable period. Diluted net loss per share is calculated by dividing net loss available to common shareholders by the weighted average number of common shares and common equivalent shares outstanding during the applicable period. As the Company incurred a net loss during each of the quarters ended March 31, 2016 and 2015, basic average shares outstanding and diluted average shares outstanding were the same because the effect of potential shares of common stock, including incentive stock options (205,803 – 2016 and 207,803 – 2015) and unvested restricted stock issued (74,835 – 2016 and 92,503 – 2015), was anti-dilutive. The information used to compute basic and diluted net loss per common share was as follows:
Quarter Ended
March 31,
2016
2015
Net loss
$
(5,477
)
$
(7,671
)
Weighted average shares outstanding (basic and diluted)
15,745,354
14,423,237
Net loss per common share:
Basic
$
(0.35
)
$
(0.53
)
Diluted
$
(0.35
)
$
(0.53
) </t>
  </si>
  <si>
    <t>Inventories</t>
  </si>
  <si>
    <t>Inventory Disclosure [Abstract]</t>
  </si>
  <si>
    <t>Note 5. Inventories Inventories consist of the following:
March 31,
December 31,
2016
2015
Raw materials and components
$
9,744
$
9,467
Work in process
4,772
6,048
Finished goods
4,872
4,324
$
19,388
$
19,839
Raw materials and components consist of (i) consumable materials and (ii)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delivery in accordance with customer specifications. At March 31, 2016 and December 31, 2015, the allowance for slow-moving and obsolete inventories was approximately $1,928 and $1,909, respectively, and has been reflected as a reduction to inventories (principally raw materials and components). Included in the allowance for slow-moving and obsolete inventories at both March 31, 2016 and December 31, 2015, is approximately $507 associated with the Company’s laser micromachining product line which was discontinued at the end of 2014.</t>
  </si>
  <si>
    <t>Impairment</t>
  </si>
  <si>
    <t>Asset Impairment Charges [Abstract]</t>
  </si>
  <si>
    <t>Note 6. Impairment During the quarter ended March 31, 2016, as a result of continued operating losses and cash flow deficiencies, the Company identified a triggering event requiring a test for the recoverability of long-lived assets held for use at the asset group level. Assessing the recoverability of long-lived assets held for use requires significant judgments and estimates by management. For purposes of testing long-lived assets for recoverability, the Company operates as three separate asset groups: United States, Europe and Japan. In assessing the recoverability of long-lived assets held for use, the Company determined the carrying amount of long-lived assets held for use to be in excess of the estimated future undiscounted net cash flows of the related assets. The Company proceeded to determine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for use, resulting in a material adverse effect on the financial position and results of operations of the Company.</t>
  </si>
  <si>
    <t>Contingencies and Commitments</t>
  </si>
  <si>
    <t>Commitments And Contingencies Disclosure [Abstract]</t>
  </si>
  <si>
    <t>Note 7. Contingencies and Commitments 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t>
  </si>
  <si>
    <t>Equity-Based Compensation</t>
  </si>
  <si>
    <t>Disclosure Of Compensation Related Costs Sharebased Payments [Abstract]</t>
  </si>
  <si>
    <t>Note 8. Equity-Based Compensation 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1 shares, subject to certain adjustments. The following table summarizes the total equity-based compensation expense recognized for awards issued under the Plan:
Quarter Ended
March 31,
2016
2015
Equity-based compensation expense recognized:
Incentive stock options
$
103
$
195
Restricted stock
209
208
Total equity-based compensation expense before income taxes
312
403
Benefit for income taxes*
—
—
Total equity-based compensation expense net of income taxes
$
312
$
403
*
The benefit for income taxes from equity-based compensation for each of the periods presented has been determined to be $0 based on valuation allowances against net deferred tax assets. At March 31, 2016, total future compensation expense related to unvested awards yet to be recognized by the Company was approximately $291 for incentive stock options (“ISOs”) and $931 for restricted stock. Total future compensation expense related to unvested awards yet to be recognized by the Company is expected to be recognized over a weighted-average remaining vesting period of approximately 1.2 years. The activity for ISOs for the quarters ended March 31, 2016 and 2015, was as follows:
Quarter Ended March 31,
2016
2015
Number ISOs
Weighted
Weighted Average Grant Date Fair Value
Number ISOs
Weighted
Weighted Average Grant Date Fair Value
Outstanding at beginning of period
210,970
$
17.43
$
10.67
215,137
$
17.35
$
10.62
ISOs granted
—
$
—
$
—
—
$
—
$
—
ISOs exercised
—
$
—
$
—
—
$
—
$
—
ISOs forfeited
(4,334
)
$
15.74
$
9.60
(7,334
)
$
17.54
$
11.03
ISOs expired
(833
)
$
18.00
$
11.03
—
$
—
$
—
Outstanding at end of period
205,803
$
17.39
$
10.65
207,803
$
17.34
$
10.61
ISOs exercisable at end of period
170,470
$
17.74
$
10.86
96,472
$
18.00
$
11.03
ISOs expected to vest at end of period
31,358
$
15.74
$
9.60
106,248
$
16.79
$
10.26
At March 31, 2016, there was no intrinsic value associated with ISOs exercisable or ISOs expected to vest. The weighted average remaining contractual term of ISOs exercisable and expected to vest at March 31, 2016, was approximately 7.1 years and 8.7 years, respectively. There were no exercises during the quarter ended March 31, 2016 or the quarter ended March 31, 2015. The activity for restricted stock for the quarters ended March 31, 2016 and 2015, was as follows:
Quarter Ended March 31,
2016
2015
Shares of Restricted Stock
Weighted Average Grant Date Fair Value
Shares of Restricted Stock
Weighted Average Grant Date Fair Value
Outstanding at beginning of period
77,670
$
19.57
80,834
$
22.78
Restricted stock granted
27,500
$
8.90
22,500
$
14.17
Restricted stock vested
(30,001
)
$
21.51
(10,831
)
$
34.80
Restricted stock forfeited
(334
)
$
62.53
—
$
—
Outstanding at end of period
74,835
$
14.68
92,503
$
19.28
Restricted stock expected to vest at end of period
74,835
$
14.68
92,503
$
19.28
*
Restricted stock vesting during the quarters ended March 31, 2016 and 2015, had a fair value of approximately $271 and $158, respectively.</t>
  </si>
  <si>
    <t>Income Taxes</t>
  </si>
  <si>
    <t>Income Tax Disclosure [Abstract]</t>
  </si>
  <si>
    <t>Note 9. Income Taxes The benefit for income taxes for the quarters ended March 31, 2016 and 2015 was ($4) and ($59), respectively. The Company has completed a discrete period computation of its benefit for income taxes for each of the periods presented. Discrete period computation is as a result of (i) jurisdictions with losses before income taxes for which no tax benefit can be recognized and (ii) an inability to generate reliable estimates for results in certain jurisdictions as a result of inconsistencies in generating net operating profits (losses) in those jurisdictions. The effective tax rate for the quarters ended March 31, 2016 and 2015 was 0.1% (benefit on a loss) and 0.8% (benefit on a loss), respectively. The effective tax rate differs from the United States federal statutory rate of 34.0% for each of the periods presented primarily due to net changes in valuation allowances for the periods. The Company has provided a valuation allowance for its net deferred tax assets as a result of the Company not generating consistent net operating profits in jurisdictions in which it operates. As such, any benefit from deferred taxes in either quarterly perio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 The Company has a liability for uncertain tax positions related to certain capitalized expenses and intercompany transactions. At March 31, 2016 and December 31, 2015, the liability for uncertain tax positions was approximately $813 and $781, respectively, and is included in accrued expenses and other current liabilities in the condensed consolidated balance sheet. At March 31, 2016 and December 31, 2015, the Company had an additional liability for uncertain tax positions related to its ExOne GmbH (Germany) subsidiary of approximately $211 and $195, respectively, which were fully offset against net operating loss carryforwards. At March 31, 2016 and December 31, 2015, the Company had an additional liability for uncertain tax positions related to its ExOne KK (Japan) subsidiary of approximately $347 and $285, respectively, which were fully offset against net operating loss carryforwards. At March 31, 2016, our ExOne GmbH (2010-2013) and ExOne Property GmbH (2013) subsidiaries were under examination by local taxing authorities.</t>
  </si>
  <si>
    <t>Fair Value Measurements</t>
  </si>
  <si>
    <t>Fair Value Disclosures [Abstract]</t>
  </si>
  <si>
    <t>Note 10.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At March 31, 2016 and December 31, 2015, the Company had no financial instruments (assets or liabilities) measured at fair value on a recurring basis. The carrying values and fair values of other financial instruments (assets and liabilities) not required to be recorded at fair value were as follows:
March 31,
December 31,
2016
2015
Carrying Value
Fair Value
Carrying Value
Fair Value
Cash and cash equivalents
$
31,265
$
31,265
$
19,342
$
19,342
Current portion of long-term debt
$
139
$
139
$
138
$
138
Current portion of capital leases
$
84
$
84
$
82
$
82
Long-term debt - net of current portion
$
1,777
$
1,772
$
1,812
$
1,800
Capital leases - net of current portion
$
61
$
61
$
81
$
81
The carrying amounts of cash and cash equivalents, current portion of long-term debt and current portion of capital and financing leases approximate fair value due to their short-term maturities. Cash and cash equivalents are classified in Level 1; current portion of long-term debt, current portion of capital and financing leases, long-term debt – net of current portion and capital and financing leases – net of current portion are classified in Level 2.</t>
  </si>
  <si>
    <t>Concentration of Credit Risk</t>
  </si>
  <si>
    <t>Risks And Uncertainties [Abstract]</t>
  </si>
  <si>
    <t>Note 11. Concentration of Credit Risk During the quarters ended March 31, 2016 and 2015, the Company conducted a significant portion of its business with a limited number of customers. For the quarters ended March 31, 2016 and 2015, the Company’s five most significant customers represented approximately 38.2% and 23.5% of total revenue, respectively. At March 31, 2016 and December 31, 2015, accounts receivable from the Company’s five most significant customers were approximately $1,937 and $4,808, respectively.</t>
  </si>
  <si>
    <t>Related Party Transactions</t>
  </si>
  <si>
    <t>Related Party Transactions [Abstract]</t>
  </si>
  <si>
    <t xml:space="preserve">Note 12. Related Party Transactions Revolving Credit Facility with a Related Party On October 23, 2015, ExOne and its ExOne Americas LLC and ExOne GmbH subsidiaries, as guarantors, entered into a Credit Agreement (the “Credit Agreement”) with RHI Investments, LLC (“RHI”), a related party, on a $15,000 revolving credit facility to (i) assist the Company in its efforts to finance customer acquisition of its 3D printing machines and 3D printed and other products and services and (ii) provide additional funding for working capital and general corporate purposes. RHI was determined to be a related party based on common control by the Chairman and CEO of the Company. Prior to execution, the Credit Agreement was subject to review and approval by a sub-committee of independent members of the Board of Directors of the Company (which included each of the members of the Audit Committee of the Board of Directors). The Company incurred approximately $215 in debt issuance costs associated with the Credit Agreement. On January 10, 2016, the Company delivered notice to RHI of its intent to terminate the Credit Agreement in connection with the closing of a registered direct offering of common stock to an entity under common control by the Chairman and CEO of the Company. There were no borrowings under the Credit Agreement from January 1, 2016 through the effective date of its termination, January 13, 2016. In connection with the termination, the Company settled its remaining accrued interest under the Credit Agreement of approximately $5 relating to the commitment fee on the unused portion of the revolving credit facility . In addition, during the quarter ended March 31, 2016, the Company recorded approximately $204 to interest expense related to the accelerated amortization of debt issuance costs. Upon termination of the Credit Agreement, all liens and guaranties in respect thereof were released. Other Refer to Note 2 for further discussion relating to two separate equity offerings during the quarter ended March 31, 2016, certain elements of which qualify as related party transactions. Revenues Sales of products and/or services to related parties for the quarters ended March 31, 2016 and 2015 were approximately $35 and $2, respectively. None of the transactions met a threshold requiring review and approval by the Audit Committee of the Board of Directors of the Company. Amounts due from related parties at March 31, 2016 and December 31, 2015, were approximately $19 and $151, respectively and are reflected in accounts receivable – net, in the accompanying condensed consolidated balance sheet. At March 31, 2016 and December 31, 2015, the Company continued to defer approximately $17 and $37, respectively, of consideration associated with sales to related parties for which products and/or services remain undelivered to the customer, with such amounts reflected in deferred revenue and customer prepayments in the accompanying condensed consolidated balance sheet. Expenses In December 2014, the Company entered into a consulting arrangement with Hans J. Sack who was subsequently appointed to the Board of Directors of the Company on December 17, 2014. Total consideration under the consulting arrangement was approximately $75, of which approximately $50 was included in selling, general and administrative expenses in the condensed statement of consolidated operations and comprehensive loss during the quarter ended March 31, 2015, based on the services rendered (the remaining amount having been recorded by the Company during the quarter ended December 31, 2014). This arrangement was approved by the Audit Committee of the Board of Directors of the Company in connection with the appointment of Hans J. Sack to the Board of Directors of the Company. In March 2015, Hans J. Sack resigned from the Board of Directors of the Company to accept a position as President of the Company. Separate from the consulting arrangement further described above, the Company has purchased website design services and the corporate use of an airplane and leased office space from related parties under common control by the Chairman and CEO of the Company. The cost of these products and/or services for the quarters ended March 31, 2016 and 2015 were approximately $4 and $9, respectively. None of the transactions met a threshold requiring review and approval by the Audit Committee of the Board of Directors of the Company. Amounts due to these related parties at March 31, 2016, were approximately $1 which is reflected in accounts payable in the accompanying condensed consolidated balance sheet. Amounts due to these related parties at December 31, 2015, were approximately $15 of which approximately $1 and $14 are reflected in accounts payable and accrued expenses and other current liabilities, respectively, in the accompanying condensed consolidated balance sheet. The Company also receives the benefit of the corporate use of an airplane from a related party under common control by the Chairman and CEO of the Company for no consideration. The Company estimates the fair market value of the benefits received during the quarters ended March 31, 2016 and 2015 were approximately $2 and $17, respectively. </t>
  </si>
  <si>
    <t>Subsequent Events</t>
  </si>
  <si>
    <t>Subsequent Events [Abstract]</t>
  </si>
  <si>
    <t>Note 13. Subsequent Events In April 2016, the Company committed to a plan to consolidate certain of its 3D printing operations in its Auburn, Washington facility into its North Las Vegas, Nevada facility and reorganize certain of its corporate departments as part of its 2016 operating plan. The Company expects to incur a charge associated with these actions (including certain lease termination and other contractual termination costs, employee termination costs and asset impairments) of approximately $500 during the quarter ended June 30, 2016. Final amounts are subject to continuing negotiation with third parties and completion of certain planned asset disposals. The Company has evaluated all of its activities and concluded that no other subsequent events have occurred that would require recognition in the condensed consolidated financial statements or disclosure in the notes to the condensed consolidated financial statements, except as described above.</t>
  </si>
  <si>
    <t>Basis of Presentation (Policies)</t>
  </si>
  <si>
    <t>Organization</t>
  </si>
  <si>
    <t xml:space="preserve">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MWT—Gesellschaft für Industrielle Mikrowellentechnik mbH (Germany); ExOne KK (Japan); ExOne Italy S.r.l (Italy); and effective in July 2015, ExOne Sweden AB (Sweden). Collectively, the consolidated group is referred to as the “Company”.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5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5, which includes all disclosures required by GAAP. </t>
  </si>
  <si>
    <t>Recently Issued Accounting Guidance</t>
  </si>
  <si>
    <t xml:space="preserve">Recently Issued Accounting Guidance The Company considers the applicability and impact of all Accounting Standard Updates (“ASUs”) as issued by the Financial Accounting Standards Board (“FASB”). Recently issued ASUs not listed below were assessed and determined to be either not applicable or are currently expected to have no impact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In March 2016, the FASB issued ASU 2016-08, “Revenue from Contracts with Customers: Principal versus Agent Considerations”, which serves to clarify the implementation guidance issued in ASU 2014-09 with respect to principal versus agent considerations in an arrangement. In April 2016, the FASB issued ASU 2016-10, “Revenue from Contracts with Customers: Identifying Performance Obligations and Licensing”, which serves to clarify the implementation guidance issued in ASU 2014-09 with respect to identifying performance obligations in an arrangement and accounting for licensing arrangements. Management is currently evaluating the potential impact of these collective changes on the consolidated financial statements of the Company. In August 2014, the FASB issued ASU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is ASU requires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is ASU becomes effective for the Company on December 31, 2016. Subsequent to adoption, this ASU will need to be applied by management at the end of each annual period and interim period therein to determine what, if any, impact there will be on the consolidated financial statements of the Company in a given reporting period. In April 2015, the FASB issued ASU 2015-03, “Interest – Imputation of Interest: Further, in August 2015, the FASB issued ASU 2015-15, “Interest – Imputation of Interest: This ASU requires an entity to present debt issuance costs in the balance sheet as a direct deduction from the related debt liability rather than as an asset, with an exception for line of credit arrangements. Amortization of debt issuance costs will continue to be reported as interest expense. This ASU becomes effective for the Company on December 31, 2016. Early adoption is permitted. The ASU will be applied retrospectively to each prior period presented. Management has determined that the adoption of this ASU will not have a significant impact on the consolidated financial statements of the Company In July 2015, the FASB issued ASU 2015-11, “Inventory: .” This ASU requires inventories to be measured at the lower of cost and net realizable value, with net realizable value defined as the estimated selling price in the normal course of business, less reasonably predictable costs of completion, disposal and transportation. This ASU becomes effective for the Company on January 1, 2017. Early adoption is permitted. The ASU will be applied prospectively in the interim or annual period adopted. Management has determined that the adoption of this ASU will not have an impact on the consolidated financial statements of the Company In February 2016, the FASB issued ASU 2016-02, “Leases.” As a result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n March 2016, the FASB issued ASU 2016-09, “Compensation – Stock Compensation: Improvements to Employee Share-Based Payment Accounting.” This ASU simplifies certain aspects of accounting for equity-based compensation, including (i) accounting for income taxes, (ii) accounting for pre-vesting forfeitures and (iii) certain classification and disclosure elements. This ASU becomes effective for the Company on January 1, 2018. Early adoption is permitted. Management is currently evaluating the </t>
  </si>
  <si>
    <t>The Company presents basic and diluted net loss per common share amounts. Basic net loss per share is calculated by dividing net loss available to common shareholders by the weighted average number of common shares outstanding during the applicable period. Diluted net loss per share is calculated by dividing net loss available to common shareholders by the weighted average number of common shares and common equivalent shares outstanding during the applicable period.</t>
  </si>
  <si>
    <t>Accumulated Other Comprehensive Loss (Tables)</t>
  </si>
  <si>
    <t>Summary of Changes in the Components of Accumulated Other Comprehensive Loss</t>
  </si>
  <si>
    <t xml:space="preserve">The following table summarizes changes in the components of accumulated other comprehensive loss:
Quarter Ended
March 31,
Foreign currency translation adjustments
2016
2015
Balance at beginning of period
$
(13,535
)
$
(8,203
)
Other comprehensive income (loss)
2,048
(5,348
)
Balance at end of period
$
(11,487
)
$
(13,551
) </t>
  </si>
  <si>
    <t>Loss Per Share (Tables)</t>
  </si>
  <si>
    <t>Computation of Basic and Diluted Net Loss Per Common Share</t>
  </si>
  <si>
    <t xml:space="preserve">The information used to compute basic and diluted net loss per common share was as follows:
Quarter Ended
March 31,
2016
2015
Net loss
$
(5,477
)
$
(7,671
)
Weighted average shares outstanding (basic and diluted)
15,745,354
14,423,237
Net loss per common share:
Basic
$
(0.35
)
$
(0.53
)
Diluted
$
(0.35
)
$
(0.53
) </t>
  </si>
  <si>
    <t>Inventories (Tables)</t>
  </si>
  <si>
    <t>Schedule of Inventories</t>
  </si>
  <si>
    <t>Inventories consist of the following:
March 31,
December 31,
2016
2015
Raw materials and components
$
9,744
$
9,467
Work in process
4,772
6,048
Finished goods
4,872
4,324
$
19,388
$
19,839</t>
  </si>
  <si>
    <t>Equity-Based Compensation (Tables)</t>
  </si>
  <si>
    <t>Summary of Equity-Based Compensation Expense</t>
  </si>
  <si>
    <t>The following table summarizes the total equity-based compensation expense recognized for awards issued under the Plan:
Quarter Ended
March 31,
2016
2015
Equity-based compensation expense recognized:
Incentive stock options
$
103
$
195
Restricted stock
209
208
Total equity-based compensation expense before income taxes
312
403
Benefit for income taxes*
—
—
Total equity-based compensation expense net of income taxes
$
312
$
403
The benefit for income taxes from equity-based compensation for each of the periods presented has been determined to be $0 based on valuation allowances against net deferred tax assets.</t>
  </si>
  <si>
    <t>Summary of Activity for ISOs</t>
  </si>
  <si>
    <t>The activity for ISOs for the quarters ended March 31, 2016 and 2015, was as follows:
Quarter Ended March 31,
2016
2015
Number ISOs
Weighted
Weighted Average Grant Date Fair Value
Number ISOs
Weighted
Weighted Average Grant Date Fair Value
Outstanding at beginning of period
210,970
$
17.43
$
10.67
215,137
$
17.35
$
10.62
ISOs granted
—
$
—
$
—
—
$
—
$
—
ISOs exercised
—
$
—
$
—
—
$
—
$
—
ISOs forfeited
(4,334
)
$
15.74
$
9.60
(7,334
)
$
17.54
$
11.03
ISOs expired
(833
)
$
18.00
$
11.03
—
$
—
$
—
Outstanding at end of period
205,803
$
17.39
$
10.65
207,803
$
17.34
$
10.61
ISOs exercisable at end of period
170,470
$
17.74
$
10.86
96,472
$
18.00
$
11.03
ISOs expected to vest at end of period
31,358
$
15.74
$
9.60
106,248
$
16.79
$
10.26</t>
  </si>
  <si>
    <t>Summary of Activity for Restricted Stock Awards</t>
  </si>
  <si>
    <t>The activity for restricted stock for the quarters ended March 31, 2016 and 2015, was as follows:
Quarter Ended March 31,
2016
2015
Shares of Restricted Stock
Weighted Average Grant Date Fair Value
Shares of Restricted Stock
Weighted Average Grant Date Fair Value
Outstanding at beginning of period
77,670
$
19.57
80,834
$
22.78
Restricted stock granted
27,500
$
8.90
22,500
$
14.17
Restricted stock vested
(30,001
)
$
21.51
(10,831
)
$
34.80
Restricted stock forfeited
(334
)
$
62.53
—
$
—
Outstanding at end of period
74,835
$
14.68
92,503
$
19.28
Restricted stock expected to vest at end of period
74,835
$
14.68
92,503
$
19.28
Restricted stock vesting during the quarters ended March 31, 2016 and 2015, had a fair value of approximately $271 and $158, respectively</t>
  </si>
  <si>
    <t>Fair Value Measurements (Tables)</t>
  </si>
  <si>
    <t>Carrying Values and Fair Values of Other Financial Instruments</t>
  </si>
  <si>
    <t>The carrying values and fair values of other financial instruments (assets and liabilities) not required to be recorded at fair value were as follows:
March 31,
December 31,
2016
2015
Carrying Value
Fair Value
Carrying Value
Fair Value
Cash and cash equivalents
$
31,265
$
31,265
$
19,342
$
19,342
Current portion of long-term debt
$
139
$
139
$
138
$
138
Current portion of capital leases
$
84
$
84
$
82
$
82
Long-term debt - net of current portion
$
1,777
$
1,772
$
1,812
$
1,800
Capital leases - net of current portion
$
61
$
61
$
81
$
81</t>
  </si>
  <si>
    <t>Basis of Presentation - Additional Information (Detail)</t>
  </si>
  <si>
    <t>State of incorporation</t>
  </si>
  <si>
    <t>Delaware</t>
  </si>
  <si>
    <t>Date of incorporation</t>
  </si>
  <si>
    <t>Jan. 1,
		2013</t>
  </si>
  <si>
    <t>Liquidity - Additional Information (Detail) - USD ($)</t>
  </si>
  <si>
    <t>Jan. 13, 2016</t>
  </si>
  <si>
    <t>Jan. 11, 2016</t>
  </si>
  <si>
    <t>Jan. 08, 2016</t>
  </si>
  <si>
    <t>Sep. 13, 2013</t>
  </si>
  <si>
    <t>Sep. 09, 2013</t>
  </si>
  <si>
    <t>Feb. 12, 2013</t>
  </si>
  <si>
    <t>Feb. 06, 2013</t>
  </si>
  <si>
    <t>Dec. 31, 2014</t>
  </si>
  <si>
    <t>Organization Consolidation And Presentation Of Financial Statements Disclosure [Line Items]</t>
  </si>
  <si>
    <t>Net proceeds of secondary public offering</t>
  </si>
  <si>
    <t>Sale of common stock, value</t>
  </si>
  <si>
    <t>Net income (loss)</t>
  </si>
  <si>
    <t>IPO [Member]</t>
  </si>
  <si>
    <t>Common stock, new issuances</t>
  </si>
  <si>
    <t>Common stock price per share</t>
  </si>
  <si>
    <t>Common stock, new shares sold by Company</t>
  </si>
  <si>
    <t>Common stock, new shares sold by stockholder</t>
  </si>
  <si>
    <t>Net proceeds of initial public offering</t>
  </si>
  <si>
    <t>Secondary Public Offering [Member]</t>
  </si>
  <si>
    <t>At Market Issuance Offering [Member] | FBR Capital Markets &amp; Co. and MLV &amp; Co. LLC [Member]</t>
  </si>
  <si>
    <t>Percentage of commission on sale of common stock</t>
  </si>
  <si>
    <t>3.00%</t>
  </si>
  <si>
    <t>Reimbursement of certain legal expenses</t>
  </si>
  <si>
    <t>Gross proceeds from the sale of shares</t>
  </si>
  <si>
    <t>Offering costs</t>
  </si>
  <si>
    <t>Payments related to reimbursement of certain legal expenses and commissions</t>
  </si>
  <si>
    <t>At Market Issuance Offering [Member] | FBR Capital Markets &amp; Co. and MLV &amp; Co. LLC [Member] | Maximum [Member]</t>
  </si>
  <si>
    <t>At Market Issuance Offering [Member] | FBR Capital Markets &amp; Co. and MLV &amp; Co. LLC [Member] | Weighted Average [Member]</t>
  </si>
  <si>
    <t>At Market Issuance Offering [Member] | Accrued Expenses and Other Current Liabilities [Member] | FBR Capital Markets &amp; Co. and MLV &amp; Co. LLC [Member]</t>
  </si>
  <si>
    <t>Offering costs included in condensed consolidated balance sheet</t>
  </si>
  <si>
    <t>Registered Direct Offering [Member] | Rockwell Forest Products, Inc. and S. Kent Rockwell [Member]</t>
  </si>
  <si>
    <t>Premium per share on closing price</t>
  </si>
  <si>
    <t>Registered Direct Offering [Member] | Accrued Expenses and Other Current Liabilities [Member] | Rockwell Forest Products, Inc. and S. Kent Rockwell [Member]</t>
  </si>
  <si>
    <t>Accumulated Other Comprehensive Loss - Summary of Changes in the Components of Accumulated Other Comprehensive Loss (Detail) - USD ($) $ in Thousands</t>
  </si>
  <si>
    <t>Statement Of Income And Comprehensive Income [Abstract]</t>
  </si>
  <si>
    <t>Balance at beginning of period</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Incentive Stock Option [Member]</t>
  </si>
  <si>
    <t>Antidilutive Securities Excluded From Computation Of Earnings Per Share [Line Items]</t>
  </si>
  <si>
    <t>Potential shares of anti-dilutive common stock</t>
  </si>
  <si>
    <t>Restricted Stock Units (RSUs) [Member]</t>
  </si>
  <si>
    <t>Loss Per Share - Computation of Basic and Diluted Net Loss Per Common Share (Detail) - USD ($) $ / shares in Units, $ in Thousands</t>
  </si>
  <si>
    <t>Weighted average shares outstanding (basic and diluted)</t>
  </si>
  <si>
    <t>Inventories - Schedule of Inventories (Detail) - USD ($) $ in Thousands</t>
  </si>
  <si>
    <t>Raw materials and components</t>
  </si>
  <si>
    <t>Work in process</t>
  </si>
  <si>
    <t>Finished goods</t>
  </si>
  <si>
    <t>Inventories - Additional Information (Detail) - USD ($) $ in Thousands</t>
  </si>
  <si>
    <t>Inventory [Line Items]</t>
  </si>
  <si>
    <t>Allowance for slow-moving and obsolete inventories</t>
  </si>
  <si>
    <t>Laser Micromachining Product [Member]</t>
  </si>
  <si>
    <t>Impairment - Additional Information (Detail)</t>
  </si>
  <si>
    <t>Mar. 31, 2016USD ($)</t>
  </si>
  <si>
    <t>Long-lived assets held for use impairment loss</t>
  </si>
  <si>
    <t>Equity-Based Compensation - Additional Information (Detail) - USD ($)</t>
  </si>
  <si>
    <t>Jan. 24, 2013</t>
  </si>
  <si>
    <t>Share-based Compensation Arrangement by Share-based Payment Award [Line Items]</t>
  </si>
  <si>
    <t>Weighted-average remaining vesting period</t>
  </si>
  <si>
    <t>1 year 2 months 12 days</t>
  </si>
  <si>
    <t>Common stock issued related to employee stock option exercises</t>
  </si>
  <si>
    <t>Total future compensation expense</t>
  </si>
  <si>
    <t>Intrinsic value, ISOs expected to vest</t>
  </si>
  <si>
    <t>Intrinsic value, ISOs exercisable</t>
  </si>
  <si>
    <t>Weighted average remaining contractual term, exercisable</t>
  </si>
  <si>
    <t>7 years 1 month 6 days</t>
  </si>
  <si>
    <t>Weighted average remaining contractual term, expected to vest</t>
  </si>
  <si>
    <t>8 years 8 months 12 days</t>
  </si>
  <si>
    <t>Restricted Stock [Member]</t>
  </si>
  <si>
    <t>2013 Equity Incentive Plan [Member]</t>
  </si>
  <si>
    <t>Common stock reserved for issuance</t>
  </si>
  <si>
    <t>Common Stock [Member] | 2013 Equity Incentive Plan [Member]</t>
  </si>
  <si>
    <t>Percentage of outstanding shares of common stock</t>
  </si>
  <si>
    <t>Common Stock [Member] | 2013 Equity Incentive Plan [Member] | Maximum [Member]</t>
  </si>
  <si>
    <t>Number of Shares authorized</t>
  </si>
  <si>
    <t>Equity-Based Compensation - Summary of Total Equity-Based Compensation Expense Recognized for All ISOs, Restricted Stock and Stock Bonus Awards (Detail) - USD ($) $ in Thousands</t>
  </si>
  <si>
    <t>Equity-based compensation expense recognized:</t>
  </si>
  <si>
    <t>Total equity-based compensation expense before income taxes</t>
  </si>
  <si>
    <t>[1]</t>
  </si>
  <si>
    <t>Total equity-based compensation expense net of income taxes</t>
  </si>
  <si>
    <t>The benefit for income taxes from equity-based compensation for each of the periods presented has been determined to be $0 based on valuation allowances against net deferred tax assets.</t>
  </si>
  <si>
    <t>Equity-Based Compensation - Summary of Total Equity-Based Compensation Expense Recognized for All ISOs, Restricted Stock and Stock Bonus Awards (Parenthetical) (Detail) - USD ($) $ in Thousands</t>
  </si>
  <si>
    <t>Benefit for income taxes from equity-based compensation</t>
  </si>
  <si>
    <t>Equity-Based Compensation - Summary of Activity for ISOs (Detail) - $ / shares</t>
  </si>
  <si>
    <t>Number of ISOs, outstanding, Beginning Balance</t>
  </si>
  <si>
    <t>Number of ISOs, granted</t>
  </si>
  <si>
    <t>Number of ISOs, exercised</t>
  </si>
  <si>
    <t>Number of ISOs, forfeited</t>
  </si>
  <si>
    <t>Number of ISOs, expir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ISOs expir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ISOs expir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forfeited</t>
  </si>
  <si>
    <t>Weighted Average Grant Date Fair Value, expected to vest</t>
  </si>
  <si>
    <t>Equity-Based Compensation - Summary of Activity for Restricted Stock Awards (Parenthetical) (Detail) - USD ($) $ in Thousands</t>
  </si>
  <si>
    <t>Fair value of restricted shares vesting</t>
  </si>
  <si>
    <t>Income Taxes - Additional Information (Detail) - USD ($) $ in Thousands</t>
  </si>
  <si>
    <t>Schedule Of Income Taxes [Line Items]</t>
  </si>
  <si>
    <t>(Benefit) provision for income taxes</t>
  </si>
  <si>
    <t>Effective tax rate</t>
  </si>
  <si>
    <t>(0.10%)</t>
  </si>
  <si>
    <t>(0.80%)</t>
  </si>
  <si>
    <t>U.S. federal statutory rate</t>
  </si>
  <si>
    <t>34.00%</t>
  </si>
  <si>
    <t>Liability for uncertain tax positions</t>
  </si>
  <si>
    <t>Subsidiaries [Member] | Germany [Member]</t>
  </si>
  <si>
    <t>Subsidiaries [Member] | Japan [Member]</t>
  </si>
  <si>
    <t>Fair Value Measurements - Carrying Values and Fair Values of Other Financial Instruments (Detail) - USD ($) $ in Thousands</t>
  </si>
  <si>
    <t>Fair Value, Balance Sheet Grouping, Financial Statement Captions [Line Items]</t>
  </si>
  <si>
    <t>Carrying Value [Member]</t>
  </si>
  <si>
    <t>Fair Value [Member]</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38.20%</t>
  </si>
  <si>
    <t>23.50%</t>
  </si>
  <si>
    <t>Related Party Transactions - Additional Information (Detail)</t>
  </si>
  <si>
    <t>Jan. 13, 2016USD ($)</t>
  </si>
  <si>
    <t>Mar. 31, 2016USD ($)Offering</t>
  </si>
  <si>
    <t>Mar. 31, 2015USD ($)</t>
  </si>
  <si>
    <t>Dec. 31, 2014USD ($)</t>
  </si>
  <si>
    <t>Dec. 31, 2015USD ($)</t>
  </si>
  <si>
    <t>Oct. 23, 2015USD ($)</t>
  </si>
  <si>
    <t>Related Party Transaction [Line Items]</t>
  </si>
  <si>
    <t>Number of separate equity offerings | Offering</t>
  </si>
  <si>
    <t>Amounts due from related parties reflected in accounts receivable</t>
  </si>
  <si>
    <t>Deferred consideration</t>
  </si>
  <si>
    <t>Amounts due to related party</t>
  </si>
  <si>
    <t>Fair market value of benefits received from related party</t>
  </si>
  <si>
    <t>Accounts Payable and Accrued Liabilities [Member]</t>
  </si>
  <si>
    <t>Accrued Expenses and Other Current Liabilities [Member]</t>
  </si>
  <si>
    <t>Chairman and CEO [Member]</t>
  </si>
  <si>
    <t>Payments for services received from related parties</t>
  </si>
  <si>
    <t>Consulting [Member] | Hans J. Sack [Member]</t>
  </si>
  <si>
    <t>Consulting arrangement consideration included in selling, general and administrative expenses</t>
  </si>
  <si>
    <t>Revolving Credit Facility [Member] | RHI Investments, LLC [Member]</t>
  </si>
  <si>
    <t>Line of credit facility, maximum borrowing capacity</t>
  </si>
  <si>
    <t>Debt issuance costs</t>
  </si>
  <si>
    <t>Credit facility, outstanding amount</t>
  </si>
  <si>
    <t>Interest expense relating to the commitment fee</t>
  </si>
  <si>
    <t>Commitment fee</t>
  </si>
  <si>
    <t>1.00%</t>
  </si>
  <si>
    <t>Subsequent Events - Additional Information (Detail) $ in Thousands</t>
  </si>
  <si>
    <t>May. 10, 2016USD ($)</t>
  </si>
  <si>
    <t>Subsequent Event [Member]</t>
  </si>
  <si>
    <t>Subsequent Event [Line Items]</t>
  </si>
  <si>
    <t>Expected restructuring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61627</v>
      </c>
    </row>
    <row r="12" spans="1:3">
      <c r="A12" s="4" t="s">
        <v>19</v>
      </c>
      <c r="B12" s="4" t="s">
        <v>20</v>
      </c>
    </row>
    <row r="13" spans="1:3">
      <c r="A13" s="4" t="s">
        <v>21</v>
      </c>
      <c r="B13" s="4" t="s">
        <v>22</v>
      </c>
    </row>
    <row r="14" spans="1:3">
      <c r="A14" s="4" t="s">
        <v>23</v>
      </c>
      <c r="C14" s="6" t="n">
        <v>16067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379</v>
      </c>
      <c r="C4" s="7" t="n">
        <v>6791</v>
      </c>
    </row>
    <row r="5" spans="1:3">
      <c r="A5" s="4" t="s">
        <v>28</v>
      </c>
      <c r="B5" s="6" t="n">
        <v>35</v>
      </c>
      <c r="C5" s="6" t="n">
        <v>2</v>
      </c>
    </row>
    <row r="6" spans="1:3">
      <c r="A6" s="4" t="s">
        <v>26</v>
      </c>
      <c r="B6" s="6" t="n">
        <v>8414</v>
      </c>
      <c r="C6" s="6" t="n">
        <v>6793</v>
      </c>
    </row>
    <row r="7" spans="1:3">
      <c r="A7" s="4" t="s">
        <v>29</v>
      </c>
      <c r="B7" s="6" t="n">
        <v>6538</v>
      </c>
      <c r="C7" s="6" t="n">
        <v>6793</v>
      </c>
    </row>
    <row r="8" spans="1:3">
      <c r="A8" s="4" t="s">
        <v>30</v>
      </c>
      <c r="B8" s="6" t="n">
        <v>1876</v>
      </c>
      <c r="C8" s="6" t="n">
        <v>0</v>
      </c>
    </row>
    <row r="9" spans="1:3">
      <c r="A9" s="3" t="s">
        <v>31</v>
      </c>
    </row>
    <row r="10" spans="1:3">
      <c r="A10" s="4" t="s">
        <v>32</v>
      </c>
      <c r="B10" s="6" t="n">
        <v>1893</v>
      </c>
      <c r="C10" s="6" t="n">
        <v>1734</v>
      </c>
    </row>
    <row r="11" spans="1:3">
      <c r="A11" s="4" t="s">
        <v>33</v>
      </c>
      <c r="B11" s="6" t="n">
        <v>5325</v>
      </c>
      <c r="C11" s="6" t="n">
        <v>6118</v>
      </c>
    </row>
    <row r="12" spans="1:3">
      <c r="A12" s="4" t="s">
        <v>34</v>
      </c>
      <c r="B12" s="6" t="n">
        <v>7218</v>
      </c>
      <c r="C12" s="6" t="n">
        <v>7852</v>
      </c>
    </row>
    <row r="13" spans="1:3">
      <c r="A13" s="4" t="s">
        <v>35</v>
      </c>
      <c r="B13" s="6" t="n">
        <v>-5342</v>
      </c>
      <c r="C13" s="6" t="n">
        <v>-7852</v>
      </c>
    </row>
    <row r="14" spans="1:3">
      <c r="A14" s="3" t="s">
        <v>36</v>
      </c>
    </row>
    <row r="15" spans="1:3">
      <c r="A15" s="4" t="s">
        <v>37</v>
      </c>
      <c r="B15" s="6" t="n">
        <v>232</v>
      </c>
      <c r="C15" s="6" t="n">
        <v>28</v>
      </c>
    </row>
    <row r="16" spans="1:3">
      <c r="A16" s="4" t="s">
        <v>38</v>
      </c>
      <c r="B16" s="6" t="n">
        <v>-93</v>
      </c>
      <c r="C16" s="6" t="n">
        <v>-150</v>
      </c>
    </row>
    <row r="17" spans="1:3">
      <c r="A17" s="4" t="s">
        <v>39</v>
      </c>
      <c r="B17" s="6" t="n">
        <v>139</v>
      </c>
      <c r="C17" s="6" t="n">
        <v>-122</v>
      </c>
    </row>
    <row r="18" spans="1:3">
      <c r="A18" s="4" t="s">
        <v>40</v>
      </c>
      <c r="B18" s="6" t="n">
        <v>-5481</v>
      </c>
      <c r="C18" s="6" t="n">
        <v>-7730</v>
      </c>
    </row>
    <row r="19" spans="1:3">
      <c r="A19" s="4" t="s">
        <v>41</v>
      </c>
      <c r="B19" s="6" t="n">
        <v>-4</v>
      </c>
      <c r="C19" s="6" t="n">
        <v>-59</v>
      </c>
    </row>
    <row r="20" spans="1:3">
      <c r="A20" s="4" t="s">
        <v>42</v>
      </c>
      <c r="B20" s="7" t="n">
        <v>-5477</v>
      </c>
      <c r="C20" s="7" t="n">
        <v>-7671</v>
      </c>
    </row>
    <row r="21" spans="1:3">
      <c r="A21" s="3" t="s">
        <v>43</v>
      </c>
    </row>
    <row r="22" spans="1:3">
      <c r="A22" s="4" t="s">
        <v>44</v>
      </c>
      <c r="B22" s="8" t="n">
        <v>-0.35</v>
      </c>
      <c r="C22" s="8" t="n">
        <v>-0.53</v>
      </c>
    </row>
    <row r="23" spans="1:3">
      <c r="A23" s="4" t="s">
        <v>45</v>
      </c>
      <c r="B23" s="8" t="n">
        <v>-0.35</v>
      </c>
      <c r="C23" s="8" t="n">
        <v>-0.53</v>
      </c>
    </row>
    <row r="24" spans="1:3">
      <c r="A24" s="3" t="s">
        <v>46</v>
      </c>
    </row>
    <row r="25" spans="1:3">
      <c r="A25" s="4" t="s">
        <v>42</v>
      </c>
      <c r="B25" s="7" t="n">
        <v>-5477</v>
      </c>
      <c r="C25" s="7" t="n">
        <v>-7671</v>
      </c>
    </row>
    <row r="26" spans="1:3">
      <c r="A26" s="3" t="s">
        <v>47</v>
      </c>
    </row>
    <row r="27" spans="1:3">
      <c r="A27" s="4" t="s">
        <v>48</v>
      </c>
      <c r="B27" s="6" t="n">
        <v>2048</v>
      </c>
      <c r="C27" s="6" t="n">
        <v>-5348</v>
      </c>
    </row>
    <row r="28" spans="1:3">
      <c r="A28" s="4" t="s">
        <v>49</v>
      </c>
      <c r="B28" s="7" t="n">
        <v>-3429</v>
      </c>
      <c r="C28" s="7" t="n">
        <v>-13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52</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5"/>
  </cols>
  <sheetData>
    <row r="1" spans="1:2">
      <c r="A1" s="1" t="s">
        <v>207</v>
      </c>
      <c r="B1" s="2" t="s">
        <v>1</v>
      </c>
    </row>
    <row r="2" spans="1:2">
      <c r="B2" s="2" t="s">
        <v>2</v>
      </c>
    </row>
    <row r="3" spans="1:2">
      <c r="A3" s="3" t="s">
        <v>14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2</v>
      </c>
      <c r="B1" s="2" t="s">
        <v>213</v>
      </c>
      <c r="C1" s="2" t="s">
        <v>214</v>
      </c>
      <c r="D1" s="2" t="s">
        <v>215</v>
      </c>
      <c r="E1" s="2" t="s">
        <v>216</v>
      </c>
      <c r="F1" s="2" t="s">
        <v>217</v>
      </c>
      <c r="G1" s="2" t="s">
        <v>218</v>
      </c>
      <c r="H1" s="2" t="s">
        <v>219</v>
      </c>
      <c r="I1" s="2" t="s">
        <v>2</v>
      </c>
      <c r="J1" s="2" t="s">
        <v>25</v>
      </c>
      <c r="K1" s="2" t="s">
        <v>2</v>
      </c>
      <c r="L1" s="2" t="s">
        <v>51</v>
      </c>
      <c r="M1" s="2" t="s">
        <v>220</v>
      </c>
    </row>
    <row r="2" spans="1:13">
      <c r="A2" s="3" t="s">
        <v>221</v>
      </c>
    </row>
    <row r="3" spans="1:13">
      <c r="A3" s="4" t="s">
        <v>222</v>
      </c>
      <c r="I3" s="7" t="n">
        <v>596000</v>
      </c>
      <c r="J3" s="7" t="n">
        <v>0</v>
      </c>
      <c r="K3" s="7" t="n">
        <v>170353000</v>
      </c>
    </row>
    <row r="4" spans="1:13">
      <c r="A4" s="4" t="s">
        <v>223</v>
      </c>
      <c r="I4" s="6" t="n">
        <v>595000</v>
      </c>
    </row>
    <row r="5" spans="1:13">
      <c r="A5" s="4" t="s">
        <v>224</v>
      </c>
      <c r="I5" s="6" t="n">
        <v>-5477000</v>
      </c>
    </row>
    <row r="6" spans="1:13">
      <c r="A6" s="4" t="s">
        <v>53</v>
      </c>
      <c r="I6" s="7" t="n">
        <v>31265000</v>
      </c>
      <c r="J6" s="7" t="n">
        <v>30101000</v>
      </c>
      <c r="K6" s="7" t="n">
        <v>31265000</v>
      </c>
      <c r="L6" s="7" t="n">
        <v>19342000</v>
      </c>
      <c r="M6" s="7" t="n">
        <v>36202000</v>
      </c>
    </row>
    <row r="7" spans="1:13">
      <c r="A7" s="4" t="s">
        <v>225</v>
      </c>
    </row>
    <row r="8" spans="1:13">
      <c r="A8" s="3" t="s">
        <v>221</v>
      </c>
    </row>
    <row r="9" spans="1:13">
      <c r="A9" s="4" t="s">
        <v>226</v>
      </c>
      <c r="H9" s="6" t="n">
        <v>6095000</v>
      </c>
    </row>
    <row r="10" spans="1:13">
      <c r="A10" s="4" t="s">
        <v>227</v>
      </c>
      <c r="H10" s="7" t="n">
        <v>18</v>
      </c>
    </row>
    <row r="11" spans="1:13">
      <c r="A11" s="4" t="s">
        <v>228</v>
      </c>
      <c r="H11" s="6" t="n">
        <v>5483333</v>
      </c>
    </row>
    <row r="12" spans="1:13">
      <c r="A12" s="4" t="s">
        <v>229</v>
      </c>
      <c r="H12" s="6" t="n">
        <v>611667</v>
      </c>
    </row>
    <row r="13" spans="1:13">
      <c r="A13" s="4" t="s">
        <v>230</v>
      </c>
      <c r="G13" s="7" t="n">
        <v>91996000</v>
      </c>
    </row>
    <row r="14" spans="1:13">
      <c r="A14" s="4" t="s">
        <v>231</v>
      </c>
    </row>
    <row r="15" spans="1:13">
      <c r="A15" s="3" t="s">
        <v>221</v>
      </c>
    </row>
    <row r="16" spans="1:13">
      <c r="A16" s="4" t="s">
        <v>226</v>
      </c>
      <c r="F16" s="6" t="n">
        <v>3054400</v>
      </c>
    </row>
    <row r="17" spans="1:13">
      <c r="A17" s="4" t="s">
        <v>227</v>
      </c>
      <c r="F17" s="7" t="n">
        <v>62</v>
      </c>
    </row>
    <row r="18" spans="1:13">
      <c r="A18" s="4" t="s">
        <v>228</v>
      </c>
      <c r="F18" s="6" t="n">
        <v>1106000</v>
      </c>
    </row>
    <row r="19" spans="1:13">
      <c r="A19" s="4" t="s">
        <v>229</v>
      </c>
      <c r="F19" s="6" t="n">
        <v>1948400</v>
      </c>
    </row>
    <row r="20" spans="1:13">
      <c r="A20" s="4" t="s">
        <v>222</v>
      </c>
      <c r="E20" s="7" t="n">
        <v>65315000</v>
      </c>
    </row>
    <row r="21" spans="1:13">
      <c r="A21" s="4" t="s">
        <v>232</v>
      </c>
    </row>
    <row r="22" spans="1:13">
      <c r="A22" s="3" t="s">
        <v>221</v>
      </c>
    </row>
    <row r="23" spans="1:13">
      <c r="A23" s="4" t="s">
        <v>228</v>
      </c>
      <c r="I23" s="6" t="n">
        <v>91940</v>
      </c>
    </row>
    <row r="24" spans="1:13">
      <c r="A24" s="4" t="s">
        <v>222</v>
      </c>
      <c r="I24" s="7" t="n">
        <v>595000</v>
      </c>
    </row>
    <row r="25" spans="1:13">
      <c r="A25" s="4" t="s">
        <v>233</v>
      </c>
      <c r="D25" s="4" t="s">
        <v>234</v>
      </c>
    </row>
    <row r="26" spans="1:13">
      <c r="A26" s="4" t="s">
        <v>235</v>
      </c>
      <c r="D26" s="7" t="n">
        <v>25000</v>
      </c>
    </row>
    <row r="27" spans="1:13">
      <c r="A27" s="4" t="s">
        <v>236</v>
      </c>
      <c r="I27" s="6" t="n">
        <v>843000</v>
      </c>
    </row>
    <row r="28" spans="1:13">
      <c r="A28" s="4" t="s">
        <v>237</v>
      </c>
      <c r="I28" s="6" t="n">
        <v>248000</v>
      </c>
    </row>
    <row r="29" spans="1:13">
      <c r="A29" s="4" t="s">
        <v>238</v>
      </c>
      <c r="I29" s="7" t="n">
        <v>50000</v>
      </c>
    </row>
    <row r="30" spans="1:13">
      <c r="A30" s="4" t="s">
        <v>239</v>
      </c>
    </row>
    <row r="31" spans="1:13">
      <c r="A31" s="3" t="s">
        <v>221</v>
      </c>
    </row>
    <row r="32" spans="1:13">
      <c r="A32" s="4" t="s">
        <v>223</v>
      </c>
      <c r="D32" s="7" t="n">
        <v>50000000</v>
      </c>
    </row>
    <row r="33" spans="1:13">
      <c r="A33" s="4" t="s">
        <v>240</v>
      </c>
    </row>
    <row r="34" spans="1:13">
      <c r="A34" s="3" t="s">
        <v>221</v>
      </c>
    </row>
    <row r="35" spans="1:13">
      <c r="A35" s="4" t="s">
        <v>227</v>
      </c>
      <c r="I35" s="8" t="n">
        <v>9.17</v>
      </c>
      <c r="K35" s="8" t="n">
        <v>9.17</v>
      </c>
    </row>
    <row r="36" spans="1:13">
      <c r="A36" s="4" t="s">
        <v>241</v>
      </c>
    </row>
    <row r="37" spans="1:13">
      <c r="A37" s="3" t="s">
        <v>221</v>
      </c>
    </row>
    <row r="38" spans="1:13">
      <c r="A38" s="4" t="s">
        <v>242</v>
      </c>
      <c r="I38" s="7" t="n">
        <v>1000</v>
      </c>
      <c r="K38" s="7" t="n">
        <v>1000</v>
      </c>
    </row>
    <row r="39" spans="1:13">
      <c r="A39" s="4" t="s">
        <v>243</v>
      </c>
    </row>
    <row r="40" spans="1:13">
      <c r="A40" s="3" t="s">
        <v>221</v>
      </c>
    </row>
    <row r="41" spans="1:13">
      <c r="A41" s="4" t="s">
        <v>227</v>
      </c>
      <c r="C41" s="8" t="n">
        <v>9.130000000000001</v>
      </c>
    </row>
    <row r="42" spans="1:13">
      <c r="A42" s="4" t="s">
        <v>228</v>
      </c>
      <c r="C42" s="6" t="n">
        <v>1423877</v>
      </c>
    </row>
    <row r="43" spans="1:13">
      <c r="A43" s="4" t="s">
        <v>222</v>
      </c>
      <c r="B43" s="7" t="n">
        <v>12447000</v>
      </c>
    </row>
    <row r="44" spans="1:13">
      <c r="A44" s="4" t="s">
        <v>236</v>
      </c>
      <c r="B44" s="6" t="n">
        <v>13000000</v>
      </c>
    </row>
    <row r="45" spans="1:13">
      <c r="A45" s="4" t="s">
        <v>237</v>
      </c>
      <c r="B45" s="7" t="n">
        <v>553000</v>
      </c>
    </row>
    <row r="46" spans="1:13">
      <c r="A46" s="4" t="s">
        <v>244</v>
      </c>
      <c r="C46" s="8" t="n">
        <v>0.5</v>
      </c>
    </row>
    <row r="47" spans="1:13">
      <c r="A47" s="4" t="s">
        <v>245</v>
      </c>
    </row>
    <row r="48" spans="1:13">
      <c r="A48" s="3" t="s">
        <v>221</v>
      </c>
    </row>
    <row r="49" spans="1:13">
      <c r="A49" s="4" t="s">
        <v>242</v>
      </c>
      <c r="I49" s="7" t="n">
        <v>14000</v>
      </c>
      <c r="K49" s="7" t="n">
        <v>1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25</v>
      </c>
    </row>
    <row r="3" spans="1:3">
      <c r="A3" s="3" t="s">
        <v>247</v>
      </c>
    </row>
    <row r="4" spans="1:3">
      <c r="A4" s="4" t="s">
        <v>248</v>
      </c>
      <c r="B4" s="7" t="n">
        <v>-13535</v>
      </c>
      <c r="C4" s="7" t="n">
        <v>-8203</v>
      </c>
    </row>
    <row r="5" spans="1:3">
      <c r="A5" s="4" t="s">
        <v>131</v>
      </c>
      <c r="B5" s="6" t="n">
        <v>2048</v>
      </c>
      <c r="C5" s="6" t="n">
        <v>-5348</v>
      </c>
    </row>
    <row r="6" spans="1:3">
      <c r="A6" s="4" t="s">
        <v>249</v>
      </c>
      <c r="B6" s="7" t="n">
        <v>-11487</v>
      </c>
      <c r="C6" s="7" t="n">
        <v>-135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25</v>
      </c>
    </row>
    <row r="3" spans="1:3">
      <c r="A3" s="3" t="s">
        <v>247</v>
      </c>
    </row>
    <row r="4" spans="1:3">
      <c r="A4" s="4" t="s">
        <v>251</v>
      </c>
      <c r="B4" s="7" t="n">
        <v>0</v>
      </c>
      <c r="C4" s="7" t="n">
        <v>0</v>
      </c>
    </row>
    <row r="5" spans="1:3">
      <c r="A5" s="4" t="s">
        <v>252</v>
      </c>
      <c r="B5" s="7" t="n">
        <v>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31265</v>
      </c>
      <c r="C3" s="7" t="n">
        <v>19342</v>
      </c>
    </row>
    <row r="4" spans="1:3">
      <c r="A4" s="4" t="s">
        <v>54</v>
      </c>
      <c r="B4" s="6" t="n">
        <v>5039</v>
      </c>
      <c r="C4" s="6" t="n">
        <v>9368</v>
      </c>
    </row>
    <row r="5" spans="1:3">
      <c r="A5" s="4" t="s">
        <v>55</v>
      </c>
      <c r="B5" s="6" t="n">
        <v>19388</v>
      </c>
      <c r="C5" s="6" t="n">
        <v>19839</v>
      </c>
    </row>
    <row r="6" spans="1:3">
      <c r="A6" s="4" t="s">
        <v>56</v>
      </c>
      <c r="B6" s="6" t="n">
        <v>2325</v>
      </c>
      <c r="C6" s="6" t="n">
        <v>2918</v>
      </c>
    </row>
    <row r="7" spans="1:3">
      <c r="A7" s="4" t="s">
        <v>57</v>
      </c>
      <c r="B7" s="6" t="n">
        <v>58017</v>
      </c>
      <c r="C7" s="6" t="n">
        <v>51467</v>
      </c>
    </row>
    <row r="8" spans="1:3">
      <c r="A8" s="4" t="s">
        <v>58</v>
      </c>
      <c r="B8" s="6" t="n">
        <v>56775</v>
      </c>
      <c r="C8" s="6" t="n">
        <v>54832</v>
      </c>
    </row>
    <row r="9" spans="1:3">
      <c r="A9" s="4" t="s">
        <v>59</v>
      </c>
      <c r="B9" s="6" t="n">
        <v>1570</v>
      </c>
      <c r="C9" s="6" t="n">
        <v>1659</v>
      </c>
    </row>
    <row r="10" spans="1:3">
      <c r="A10" s="4" t="s">
        <v>60</v>
      </c>
      <c r="B10" s="6" t="n">
        <v>116362</v>
      </c>
      <c r="C10" s="6" t="n">
        <v>107958</v>
      </c>
    </row>
    <row r="11" spans="1:3">
      <c r="A11" s="3" t="s">
        <v>61</v>
      </c>
    </row>
    <row r="12" spans="1:3">
      <c r="A12" s="4" t="s">
        <v>62</v>
      </c>
      <c r="B12" s="6" t="n">
        <v>139</v>
      </c>
      <c r="C12" s="6" t="n">
        <v>138</v>
      </c>
    </row>
    <row r="13" spans="1:3">
      <c r="A13" s="4" t="s">
        <v>63</v>
      </c>
      <c r="B13" s="6" t="n">
        <v>84</v>
      </c>
      <c r="C13" s="6" t="n">
        <v>82</v>
      </c>
    </row>
    <row r="14" spans="1:3">
      <c r="A14" s="4" t="s">
        <v>64</v>
      </c>
      <c r="B14" s="6" t="n">
        <v>2210</v>
      </c>
      <c r="C14" s="6" t="n">
        <v>3231</v>
      </c>
    </row>
    <row r="15" spans="1:3">
      <c r="A15" s="4" t="s">
        <v>65</v>
      </c>
      <c r="B15" s="6" t="n">
        <v>5627</v>
      </c>
      <c r="C15" s="6" t="n">
        <v>6410</v>
      </c>
    </row>
    <row r="16" spans="1:3">
      <c r="A16" s="4" t="s">
        <v>66</v>
      </c>
      <c r="B16" s="6" t="n">
        <v>7465</v>
      </c>
      <c r="C16" s="6" t="n">
        <v>7103</v>
      </c>
    </row>
    <row r="17" spans="1:3">
      <c r="A17" s="4" t="s">
        <v>67</v>
      </c>
      <c r="B17" s="6" t="n">
        <v>15525</v>
      </c>
      <c r="C17" s="6" t="n">
        <v>16964</v>
      </c>
    </row>
    <row r="18" spans="1:3">
      <c r="A18" s="4" t="s">
        <v>68</v>
      </c>
      <c r="B18" s="6" t="n">
        <v>1777</v>
      </c>
      <c r="C18" s="6" t="n">
        <v>1812</v>
      </c>
    </row>
    <row r="19" spans="1:3">
      <c r="A19" s="4" t="s">
        <v>69</v>
      </c>
      <c r="B19" s="6" t="n">
        <v>61</v>
      </c>
      <c r="C19" s="6" t="n">
        <v>81</v>
      </c>
    </row>
    <row r="20" spans="1:3">
      <c r="A20" s="4" t="s">
        <v>70</v>
      </c>
      <c r="B20" s="6" t="n">
        <v>1</v>
      </c>
      <c r="C20" s="6" t="n">
        <v>28</v>
      </c>
    </row>
    <row r="21" spans="1:3">
      <c r="A21" s="4" t="s">
        <v>71</v>
      </c>
      <c r="B21" s="7" t="n">
        <v>17364</v>
      </c>
      <c r="C21" s="7" t="n">
        <v>18885</v>
      </c>
    </row>
    <row r="22" spans="1:3">
      <c r="A22" s="4" t="s">
        <v>72</v>
      </c>
      <c r="B22" s="4" t="s">
        <v>73</v>
      </c>
      <c r="C22" s="4" t="s">
        <v>73</v>
      </c>
    </row>
    <row r="23" spans="1:3">
      <c r="A23" s="3" t="s">
        <v>74</v>
      </c>
    </row>
    <row r="24" spans="1:3">
      <c r="A24" s="4" t="s">
        <v>75</v>
      </c>
      <c r="B24" s="7" t="n">
        <v>160</v>
      </c>
      <c r="C24" s="7" t="n">
        <v>144</v>
      </c>
    </row>
    <row r="25" spans="1:3">
      <c r="A25" s="4" t="s">
        <v>76</v>
      </c>
      <c r="B25" s="6" t="n">
        <v>169965</v>
      </c>
      <c r="C25" s="6" t="n">
        <v>156627</v>
      </c>
    </row>
    <row r="26" spans="1:3">
      <c r="A26" s="4" t="s">
        <v>77</v>
      </c>
      <c r="B26" s="6" t="n">
        <v>-59640</v>
      </c>
      <c r="C26" s="6" t="n">
        <v>-54163</v>
      </c>
    </row>
    <row r="27" spans="1:3">
      <c r="A27" s="4" t="s">
        <v>78</v>
      </c>
      <c r="B27" s="6" t="n">
        <v>-11487</v>
      </c>
      <c r="C27" s="6" t="n">
        <v>-13535</v>
      </c>
    </row>
    <row r="28" spans="1:3">
      <c r="A28" s="4" t="s">
        <v>79</v>
      </c>
      <c r="B28" s="6" t="n">
        <v>98998</v>
      </c>
      <c r="C28" s="6" t="n">
        <v>89073</v>
      </c>
    </row>
    <row r="29" spans="1:3">
      <c r="A29" s="4" t="s">
        <v>80</v>
      </c>
      <c r="B29" s="7" t="n">
        <v>116362</v>
      </c>
      <c r="C29" s="7" t="n">
        <v>107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3</v>
      </c>
      <c r="B1" s="2" t="s">
        <v>1</v>
      </c>
    </row>
    <row r="2" spans="1:3">
      <c r="B2" s="2" t="s">
        <v>2</v>
      </c>
      <c r="C2" s="2" t="s">
        <v>25</v>
      </c>
    </row>
    <row r="3" spans="1:3">
      <c r="A3" s="4" t="s">
        <v>254</v>
      </c>
    </row>
    <row r="4" spans="1:3">
      <c r="A4" s="3" t="s">
        <v>255</v>
      </c>
    </row>
    <row r="5" spans="1:3">
      <c r="A5" s="4" t="s">
        <v>256</v>
      </c>
      <c r="B5" s="6" t="n">
        <v>205803</v>
      </c>
      <c r="C5" s="6" t="n">
        <v>207803</v>
      </c>
    </row>
    <row r="6" spans="1:3">
      <c r="A6" s="4" t="s">
        <v>257</v>
      </c>
    </row>
    <row r="7" spans="1:3">
      <c r="A7" s="3" t="s">
        <v>255</v>
      </c>
    </row>
    <row r="8" spans="1:3">
      <c r="A8" s="4" t="s">
        <v>256</v>
      </c>
      <c r="B8" s="6" t="n">
        <v>74835</v>
      </c>
      <c r="C8" s="6" t="n">
        <v>925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25</v>
      </c>
    </row>
    <row r="3" spans="1:3">
      <c r="A3" s="3" t="s">
        <v>153</v>
      </c>
    </row>
    <row r="4" spans="1:3">
      <c r="A4" s="4" t="s">
        <v>42</v>
      </c>
      <c r="B4" s="7" t="n">
        <v>-5477</v>
      </c>
      <c r="C4" s="7" t="n">
        <v>-7671</v>
      </c>
    </row>
    <row r="5" spans="1:3">
      <c r="A5" s="4" t="s">
        <v>259</v>
      </c>
      <c r="B5" s="6" t="n">
        <v>15745354</v>
      </c>
      <c r="C5" s="6" t="n">
        <v>14423237</v>
      </c>
    </row>
    <row r="6" spans="1:3">
      <c r="A6" s="3" t="s">
        <v>43</v>
      </c>
    </row>
    <row r="7" spans="1:3">
      <c r="A7" s="4" t="s">
        <v>44</v>
      </c>
      <c r="B7" s="8" t="n">
        <v>-0.35</v>
      </c>
      <c r="C7" s="8" t="n">
        <v>-0.53</v>
      </c>
    </row>
    <row r="8" spans="1:3">
      <c r="A8" s="4" t="s">
        <v>45</v>
      </c>
      <c r="B8" s="8" t="n">
        <v>-0.35</v>
      </c>
      <c r="C8" s="8" t="n">
        <v>-0.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0</v>
      </c>
      <c r="B1" s="2" t="s">
        <v>2</v>
      </c>
      <c r="C1" s="2" t="s">
        <v>51</v>
      </c>
    </row>
    <row r="2" spans="1:3">
      <c r="A2" s="3" t="s">
        <v>156</v>
      </c>
    </row>
    <row r="3" spans="1:3">
      <c r="A3" s="4" t="s">
        <v>261</v>
      </c>
      <c r="B3" s="7" t="n">
        <v>9744</v>
      </c>
      <c r="C3" s="7" t="n">
        <v>9467</v>
      </c>
    </row>
    <row r="4" spans="1:3">
      <c r="A4" s="4" t="s">
        <v>262</v>
      </c>
      <c r="B4" s="6" t="n">
        <v>4772</v>
      </c>
      <c r="C4" s="6" t="n">
        <v>6048</v>
      </c>
    </row>
    <row r="5" spans="1:3">
      <c r="A5" s="4" t="s">
        <v>263</v>
      </c>
      <c r="B5" s="6" t="n">
        <v>4872</v>
      </c>
      <c r="C5" s="6" t="n">
        <v>4324</v>
      </c>
    </row>
    <row r="6" spans="1:3">
      <c r="A6" s="4" t="s">
        <v>155</v>
      </c>
      <c r="B6" s="7" t="n">
        <v>19388</v>
      </c>
      <c r="C6" s="7" t="n">
        <v>198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64</v>
      </c>
      <c r="B1" s="2" t="s">
        <v>2</v>
      </c>
      <c r="C1" s="2" t="s">
        <v>51</v>
      </c>
    </row>
    <row r="2" spans="1:3">
      <c r="A2" s="3" t="s">
        <v>265</v>
      </c>
    </row>
    <row r="3" spans="1:3">
      <c r="A3" s="4" t="s">
        <v>266</v>
      </c>
      <c r="B3" s="7" t="n">
        <v>1928</v>
      </c>
      <c r="C3" s="7" t="n">
        <v>1909</v>
      </c>
    </row>
    <row r="4" spans="1:3">
      <c r="A4" s="4" t="s">
        <v>267</v>
      </c>
    </row>
    <row r="5" spans="1:3">
      <c r="A5" s="3" t="s">
        <v>265</v>
      </c>
    </row>
    <row r="6" spans="1:3">
      <c r="A6" s="4" t="s">
        <v>266</v>
      </c>
      <c r="B6" s="7" t="n">
        <v>507</v>
      </c>
      <c r="C6" s="7" t="n">
        <v>5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268</v>
      </c>
      <c r="B1" s="2" t="s">
        <v>1</v>
      </c>
    </row>
    <row r="2" spans="1:2">
      <c r="B2" s="2" t="s">
        <v>269</v>
      </c>
    </row>
    <row r="3" spans="1:2">
      <c r="A3" s="3" t="s">
        <v>159</v>
      </c>
    </row>
    <row r="4" spans="1:2">
      <c r="A4" s="4" t="s">
        <v>270</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s>
  <sheetData>
    <row r="1" spans="1:4">
      <c r="A1" s="1" t="s">
        <v>271</v>
      </c>
      <c r="B1" s="2" t="s">
        <v>272</v>
      </c>
      <c r="C1" s="2" t="s">
        <v>2</v>
      </c>
      <c r="D1" s="2" t="s">
        <v>25</v>
      </c>
    </row>
    <row r="2" spans="1:4">
      <c r="A2" s="3" t="s">
        <v>273</v>
      </c>
    </row>
    <row r="3" spans="1:4">
      <c r="A3" s="4" t="s">
        <v>274</v>
      </c>
      <c r="C3" s="4" t="s">
        <v>275</v>
      </c>
    </row>
    <row r="4" spans="1:4">
      <c r="A4" s="4" t="s">
        <v>276</v>
      </c>
      <c r="C4" s="6" t="n">
        <v>0</v>
      </c>
      <c r="D4" s="6" t="n">
        <v>0</v>
      </c>
    </row>
    <row r="5" spans="1:4">
      <c r="A5" s="4" t="s">
        <v>254</v>
      </c>
    </row>
    <row r="6" spans="1:4">
      <c r="A6" s="3" t="s">
        <v>273</v>
      </c>
    </row>
    <row r="7" spans="1:4">
      <c r="A7" s="4" t="s">
        <v>277</v>
      </c>
      <c r="C7" s="7" t="n">
        <v>291000</v>
      </c>
    </row>
    <row r="8" spans="1:4">
      <c r="A8" s="4" t="s">
        <v>278</v>
      </c>
      <c r="C8" s="6" t="n">
        <v>0</v>
      </c>
    </row>
    <row r="9" spans="1:4">
      <c r="A9" s="4" t="s">
        <v>279</v>
      </c>
      <c r="C9" s="7" t="n">
        <v>0</v>
      </c>
    </row>
    <row r="10" spans="1:4">
      <c r="A10" s="4" t="s">
        <v>280</v>
      </c>
      <c r="C10" s="4" t="s">
        <v>281</v>
      </c>
    </row>
    <row r="11" spans="1:4">
      <c r="A11" s="4" t="s">
        <v>282</v>
      </c>
      <c r="C11" s="4" t="s">
        <v>283</v>
      </c>
    </row>
    <row r="12" spans="1:4">
      <c r="A12" s="4" t="s">
        <v>276</v>
      </c>
      <c r="C12" s="6" t="n">
        <v>0</v>
      </c>
      <c r="D12" s="6" t="n">
        <v>0</v>
      </c>
    </row>
    <row r="13" spans="1:4">
      <c r="A13" s="4" t="s">
        <v>284</v>
      </c>
    </row>
    <row r="14" spans="1:4">
      <c r="A14" s="3" t="s">
        <v>273</v>
      </c>
    </row>
    <row r="15" spans="1:4">
      <c r="A15" s="4" t="s">
        <v>277</v>
      </c>
      <c r="C15" s="7" t="n">
        <v>931000</v>
      </c>
    </row>
    <row r="16" spans="1:4">
      <c r="A16" s="4" t="s">
        <v>285</v>
      </c>
    </row>
    <row r="17" spans="1:4">
      <c r="A17" s="3" t="s">
        <v>273</v>
      </c>
    </row>
    <row r="18" spans="1:4">
      <c r="A18" s="4" t="s">
        <v>286</v>
      </c>
      <c r="B18" s="6" t="n">
        <v>500000</v>
      </c>
    </row>
    <row r="19" spans="1:4">
      <c r="A19" s="4" t="s">
        <v>287</v>
      </c>
    </row>
    <row r="20" spans="1:4">
      <c r="A20" s="3" t="s">
        <v>273</v>
      </c>
    </row>
    <row r="21" spans="1:4">
      <c r="A21" s="4" t="s">
        <v>288</v>
      </c>
      <c r="B21" s="4" t="s">
        <v>234</v>
      </c>
    </row>
    <row r="22" spans="1:4">
      <c r="A22" s="4" t="s">
        <v>289</v>
      </c>
    </row>
    <row r="23" spans="1:4">
      <c r="A23" s="3" t="s">
        <v>273</v>
      </c>
    </row>
    <row r="24" spans="1:4">
      <c r="A24" s="4" t="s">
        <v>290</v>
      </c>
      <c r="B24" s="6" t="n">
        <v>19922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1</v>
      </c>
      <c r="C1" s="2" t="s">
        <v>1</v>
      </c>
    </row>
    <row r="2" spans="1:4">
      <c r="C2" s="2" t="s">
        <v>2</v>
      </c>
      <c r="D2" s="2" t="s">
        <v>25</v>
      </c>
    </row>
    <row r="3" spans="1:4">
      <c r="A3" s="3" t="s">
        <v>292</v>
      </c>
    </row>
    <row r="4" spans="1:4">
      <c r="A4" s="4" t="s">
        <v>293</v>
      </c>
      <c r="C4" s="7" t="n">
        <v>312</v>
      </c>
      <c r="D4" s="7" t="n">
        <v>403</v>
      </c>
    </row>
    <row r="5" spans="1:4">
      <c r="A5" s="4" t="s">
        <v>41</v>
      </c>
      <c r="B5" s="4" t="s">
        <v>294</v>
      </c>
      <c r="C5" s="6" t="n">
        <v>0</v>
      </c>
      <c r="D5" s="6" t="n">
        <v>0</v>
      </c>
    </row>
    <row r="6" spans="1:4">
      <c r="A6" s="4" t="s">
        <v>295</v>
      </c>
      <c r="C6" s="6" t="n">
        <v>312</v>
      </c>
      <c r="D6" s="6" t="n">
        <v>403</v>
      </c>
    </row>
    <row r="7" spans="1:4">
      <c r="A7" s="4" t="s">
        <v>254</v>
      </c>
    </row>
    <row r="8" spans="1:4">
      <c r="A8" s="3" t="s">
        <v>292</v>
      </c>
    </row>
    <row r="9" spans="1:4">
      <c r="A9" s="4" t="s">
        <v>293</v>
      </c>
      <c r="C9" s="6" t="n">
        <v>103</v>
      </c>
      <c r="D9" s="6" t="n">
        <v>195</v>
      </c>
    </row>
    <row r="10" spans="1:4">
      <c r="A10" s="4" t="s">
        <v>284</v>
      </c>
    </row>
    <row r="11" spans="1:4">
      <c r="A11" s="3" t="s">
        <v>292</v>
      </c>
    </row>
    <row r="12" spans="1:4">
      <c r="A12" s="4" t="s">
        <v>293</v>
      </c>
      <c r="C12" s="7" t="n">
        <v>209</v>
      </c>
      <c r="D12" s="7" t="n">
        <v>208</v>
      </c>
    </row>
    <row r="13" spans="1:4">
      <c r="A13" t="n"/>
    </row>
    <row r="14" spans="1:4">
      <c r="A14" s="4" t="s">
        <v>294</v>
      </c>
      <c r="B14" s="4" t="s">
        <v>296</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97</v>
      </c>
      <c r="C1" s="2" t="s">
        <v>1</v>
      </c>
    </row>
    <row r="2" spans="1:4">
      <c r="C2" s="2" t="s">
        <v>2</v>
      </c>
      <c r="D2" s="2" t="s">
        <v>25</v>
      </c>
    </row>
    <row r="3" spans="1:4">
      <c r="A3" s="3" t="s">
        <v>165</v>
      </c>
    </row>
    <row r="4" spans="1:4">
      <c r="A4" s="4" t="s">
        <v>298</v>
      </c>
      <c r="B4" s="4" t="s">
        <v>294</v>
      </c>
      <c r="C4" s="7" t="n">
        <v>0</v>
      </c>
      <c r="D4" s="7" t="n">
        <v>0</v>
      </c>
    </row>
    <row r="5" spans="1:4">
      <c r="A5" t="n"/>
    </row>
    <row r="6" spans="1:4">
      <c r="A6" s="4" t="s">
        <v>294</v>
      </c>
      <c r="B6" s="4" t="s">
        <v>296</v>
      </c>
    </row>
  </sheetData>
  <mergeCells count="4">
    <mergeCell ref="A1:B2"/>
    <mergeCell ref="C1:D1"/>
    <mergeCell ref="A5:C5"/>
    <mergeCell ref="B6:C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25</v>
      </c>
    </row>
    <row r="3" spans="1:3">
      <c r="A3" s="3" t="s">
        <v>165</v>
      </c>
    </row>
    <row r="4" spans="1:3">
      <c r="A4" s="4" t="s">
        <v>300</v>
      </c>
      <c r="B4" s="6" t="n">
        <v>210970</v>
      </c>
      <c r="C4" s="6" t="n">
        <v>215137</v>
      </c>
    </row>
    <row r="5" spans="1:3">
      <c r="A5" s="4" t="s">
        <v>301</v>
      </c>
      <c r="B5" s="6" t="n">
        <v>0</v>
      </c>
      <c r="C5" s="6" t="n">
        <v>0</v>
      </c>
    </row>
    <row r="6" spans="1:3">
      <c r="A6" s="4" t="s">
        <v>302</v>
      </c>
      <c r="B6" s="6" t="n">
        <v>0</v>
      </c>
      <c r="C6" s="6" t="n">
        <v>0</v>
      </c>
    </row>
    <row r="7" spans="1:3">
      <c r="A7" s="4" t="s">
        <v>303</v>
      </c>
      <c r="B7" s="6" t="n">
        <v>-4334</v>
      </c>
      <c r="C7" s="6" t="n">
        <v>-7334</v>
      </c>
    </row>
    <row r="8" spans="1:3">
      <c r="A8" s="4" t="s">
        <v>304</v>
      </c>
      <c r="B8" s="6" t="n">
        <v>-833</v>
      </c>
      <c r="C8" s="6" t="n">
        <v>0</v>
      </c>
    </row>
    <row r="9" spans="1:3">
      <c r="A9" s="4" t="s">
        <v>305</v>
      </c>
      <c r="B9" s="6" t="n">
        <v>205803</v>
      </c>
      <c r="C9" s="6" t="n">
        <v>207803</v>
      </c>
    </row>
    <row r="10" spans="1:3">
      <c r="A10" s="4" t="s">
        <v>306</v>
      </c>
      <c r="B10" s="6" t="n">
        <v>170470</v>
      </c>
      <c r="C10" s="6" t="n">
        <v>96472</v>
      </c>
    </row>
    <row r="11" spans="1:3">
      <c r="A11" s="4" t="s">
        <v>307</v>
      </c>
      <c r="B11" s="6" t="n">
        <v>31358</v>
      </c>
      <c r="C11" s="6" t="n">
        <v>106248</v>
      </c>
    </row>
    <row r="12" spans="1:3">
      <c r="A12" s="4" t="s">
        <v>308</v>
      </c>
      <c r="B12" s="8" t="n">
        <v>17.43</v>
      </c>
      <c r="C12" s="8" t="n">
        <v>17.35</v>
      </c>
    </row>
    <row r="13" spans="1:3">
      <c r="A13" s="4" t="s">
        <v>309</v>
      </c>
      <c r="B13" s="6" t="n">
        <v>0</v>
      </c>
      <c r="C13" s="6" t="n">
        <v>0</v>
      </c>
    </row>
    <row r="14" spans="1:3">
      <c r="A14" s="4" t="s">
        <v>310</v>
      </c>
      <c r="B14" s="6" t="n">
        <v>0</v>
      </c>
      <c r="C14" s="6" t="n">
        <v>0</v>
      </c>
    </row>
    <row r="15" spans="1:3">
      <c r="A15" s="4" t="s">
        <v>311</v>
      </c>
      <c r="B15" s="9" t="n">
        <v>15.74</v>
      </c>
      <c r="C15" s="9" t="n">
        <v>17.54</v>
      </c>
    </row>
    <row r="16" spans="1:3">
      <c r="A16" s="4" t="s">
        <v>312</v>
      </c>
      <c r="B16" s="6" t="n">
        <v>18</v>
      </c>
      <c r="C16" s="6" t="n">
        <v>0</v>
      </c>
    </row>
    <row r="17" spans="1:3">
      <c r="A17" s="4" t="s">
        <v>313</v>
      </c>
      <c r="B17" s="9" t="n">
        <v>17.39</v>
      </c>
      <c r="C17" s="9" t="n">
        <v>17.34</v>
      </c>
    </row>
    <row r="18" spans="1:3">
      <c r="A18" s="4" t="s">
        <v>314</v>
      </c>
      <c r="B18" s="9" t="n">
        <v>17.74</v>
      </c>
      <c r="C18" s="6" t="n">
        <v>18</v>
      </c>
    </row>
    <row r="19" spans="1:3">
      <c r="A19" s="4" t="s">
        <v>315</v>
      </c>
      <c r="B19" s="9" t="n">
        <v>15.74</v>
      </c>
      <c r="C19" s="9" t="n">
        <v>16.79</v>
      </c>
    </row>
    <row r="20" spans="1:3">
      <c r="A20" s="4" t="s">
        <v>316</v>
      </c>
      <c r="B20" s="9" t="n">
        <v>10.67</v>
      </c>
      <c r="C20" s="9" t="n">
        <v>10.62</v>
      </c>
    </row>
    <row r="21" spans="1:3">
      <c r="A21" s="4" t="s">
        <v>317</v>
      </c>
      <c r="B21" s="6" t="n">
        <v>0</v>
      </c>
      <c r="C21" s="6" t="n">
        <v>0</v>
      </c>
    </row>
    <row r="22" spans="1:3">
      <c r="A22" s="4" t="s">
        <v>318</v>
      </c>
      <c r="B22" s="6" t="n">
        <v>0</v>
      </c>
      <c r="C22" s="6" t="n">
        <v>0</v>
      </c>
    </row>
    <row r="23" spans="1:3">
      <c r="A23" s="4" t="s">
        <v>319</v>
      </c>
      <c r="B23" s="9" t="n">
        <v>9.6</v>
      </c>
      <c r="C23" s="9" t="n">
        <v>11.03</v>
      </c>
    </row>
    <row r="24" spans="1:3">
      <c r="A24" s="4" t="s">
        <v>320</v>
      </c>
      <c r="B24" s="9" t="n">
        <v>11.03</v>
      </c>
      <c r="C24" s="6" t="n">
        <v>0</v>
      </c>
    </row>
    <row r="25" spans="1:3">
      <c r="A25" s="4" t="s">
        <v>321</v>
      </c>
      <c r="B25" s="9" t="n">
        <v>10.65</v>
      </c>
      <c r="C25" s="9" t="n">
        <v>10.61</v>
      </c>
    </row>
    <row r="26" spans="1:3">
      <c r="A26" s="4" t="s">
        <v>322</v>
      </c>
      <c r="B26" s="9" t="n">
        <v>10.86</v>
      </c>
      <c r="C26" s="9" t="n">
        <v>11.03</v>
      </c>
    </row>
    <row r="27" spans="1:3">
      <c r="A27" s="4" t="s">
        <v>323</v>
      </c>
      <c r="B27" s="8" t="n">
        <v>9.6</v>
      </c>
      <c r="C27" s="8" t="n">
        <v>10.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25</v>
      </c>
    </row>
    <row r="3" spans="1:3">
      <c r="A3" s="3" t="s">
        <v>273</v>
      </c>
    </row>
    <row r="4" spans="1:3">
      <c r="A4" s="4" t="s">
        <v>325</v>
      </c>
      <c r="B4" s="6" t="n">
        <v>77670</v>
      </c>
      <c r="C4" s="6" t="n">
        <v>80834</v>
      </c>
    </row>
    <row r="5" spans="1:3">
      <c r="A5" s="4" t="s">
        <v>326</v>
      </c>
      <c r="B5" s="6" t="n">
        <v>27500</v>
      </c>
      <c r="C5" s="6" t="n">
        <v>22500</v>
      </c>
    </row>
    <row r="6" spans="1:3">
      <c r="A6" s="4" t="s">
        <v>327</v>
      </c>
      <c r="B6" s="6" t="n">
        <v>-30001</v>
      </c>
      <c r="C6" s="6" t="n">
        <v>-10831</v>
      </c>
    </row>
    <row r="7" spans="1:3">
      <c r="A7" s="4" t="s">
        <v>328</v>
      </c>
      <c r="B7" s="6" t="n">
        <v>-334</v>
      </c>
      <c r="C7" s="6" t="n">
        <v>0</v>
      </c>
    </row>
    <row r="8" spans="1:3">
      <c r="A8" s="4" t="s">
        <v>329</v>
      </c>
      <c r="B8" s="6" t="n">
        <v>74835</v>
      </c>
      <c r="C8" s="6" t="n">
        <v>92503</v>
      </c>
    </row>
    <row r="9" spans="1:3">
      <c r="A9" s="4" t="s">
        <v>330</v>
      </c>
      <c r="B9" s="6" t="n">
        <v>74835</v>
      </c>
      <c r="C9" s="6" t="n">
        <v>92503</v>
      </c>
    </row>
    <row r="10" spans="1:3">
      <c r="A10" s="4" t="s">
        <v>316</v>
      </c>
      <c r="B10" s="8" t="n">
        <v>19.57</v>
      </c>
      <c r="C10" s="8" t="n">
        <v>22.78</v>
      </c>
    </row>
    <row r="11" spans="1:3">
      <c r="A11" s="4" t="s">
        <v>331</v>
      </c>
      <c r="B11" s="9" t="n">
        <v>8.9</v>
      </c>
      <c r="C11" s="9" t="n">
        <v>14.17</v>
      </c>
    </row>
    <row r="12" spans="1:3">
      <c r="A12" s="4" t="s">
        <v>332</v>
      </c>
      <c r="B12" s="9" t="n">
        <v>21.51</v>
      </c>
      <c r="C12" s="9" t="n">
        <v>34.8</v>
      </c>
    </row>
    <row r="13" spans="1:3">
      <c r="A13" s="4" t="s">
        <v>333</v>
      </c>
      <c r="B13" s="9" t="n">
        <v>62.53</v>
      </c>
    </row>
    <row r="14" spans="1:3">
      <c r="A14" s="4" t="s">
        <v>321</v>
      </c>
      <c r="B14" s="9" t="n">
        <v>14.68</v>
      </c>
      <c r="C14" s="9" t="n">
        <v>19.28</v>
      </c>
    </row>
    <row r="15" spans="1:3">
      <c r="A15" s="4" t="s">
        <v>334</v>
      </c>
      <c r="B15" s="8" t="n">
        <v>14.68</v>
      </c>
      <c r="C15" s="8" t="n">
        <v>19.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1</v>
      </c>
      <c r="B1" s="2" t="s">
        <v>2</v>
      </c>
      <c r="C1" s="2" t="s">
        <v>51</v>
      </c>
    </row>
    <row r="2" spans="1:3">
      <c r="A2" s="3" t="s">
        <v>82</v>
      </c>
    </row>
    <row r="3" spans="1:3">
      <c r="A3" s="4" t="s">
        <v>83</v>
      </c>
      <c r="B3" s="7" t="n">
        <v>1975</v>
      </c>
      <c r="C3" s="7" t="n">
        <v>1920</v>
      </c>
    </row>
    <row r="4" spans="1:3">
      <c r="A4" s="4" t="s">
        <v>84</v>
      </c>
      <c r="B4" s="8" t="n">
        <v>0.01</v>
      </c>
      <c r="C4" s="8" t="n">
        <v>0.01</v>
      </c>
    </row>
    <row r="5" spans="1:3">
      <c r="A5" s="4" t="s">
        <v>85</v>
      </c>
      <c r="B5" s="6" t="n">
        <v>200000000</v>
      </c>
      <c r="C5" s="6" t="n">
        <v>200000000</v>
      </c>
    </row>
    <row r="6" spans="1:3">
      <c r="A6" s="4" t="s">
        <v>86</v>
      </c>
      <c r="B6" s="6" t="n">
        <v>15992785</v>
      </c>
      <c r="C6" s="6" t="n">
        <v>14446967</v>
      </c>
    </row>
    <row r="7" spans="1:3">
      <c r="A7" s="4" t="s">
        <v>87</v>
      </c>
      <c r="B7" s="6" t="n">
        <v>15992785</v>
      </c>
      <c r="C7" s="6" t="n">
        <v>144469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25</v>
      </c>
    </row>
    <row r="3" spans="1:3">
      <c r="A3" s="4" t="s">
        <v>284</v>
      </c>
    </row>
    <row r="4" spans="1:3">
      <c r="A4" s="3" t="s">
        <v>273</v>
      </c>
    </row>
    <row r="5" spans="1:3">
      <c r="A5" s="4" t="s">
        <v>336</v>
      </c>
      <c r="B5" s="7" t="n">
        <v>271</v>
      </c>
      <c r="C5" s="7" t="n">
        <v>1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337</v>
      </c>
      <c r="B1" s="2" t="s">
        <v>1</v>
      </c>
    </row>
    <row r="2" spans="1:4">
      <c r="B2" s="2" t="s">
        <v>2</v>
      </c>
      <c r="C2" s="2" t="s">
        <v>25</v>
      </c>
      <c r="D2" s="2" t="s">
        <v>51</v>
      </c>
    </row>
    <row r="3" spans="1:4">
      <c r="A3" s="3" t="s">
        <v>338</v>
      </c>
    </row>
    <row r="4" spans="1:4">
      <c r="A4" s="4" t="s">
        <v>339</v>
      </c>
      <c r="B4" s="7" t="n">
        <v>-4</v>
      </c>
      <c r="C4" s="7" t="n">
        <v>-59</v>
      </c>
    </row>
    <row r="5" spans="1:4">
      <c r="A5" s="4" t="s">
        <v>340</v>
      </c>
      <c r="B5" s="4" t="s">
        <v>341</v>
      </c>
      <c r="C5" s="4" t="s">
        <v>342</v>
      </c>
    </row>
    <row r="6" spans="1:4">
      <c r="A6" s="4" t="s">
        <v>343</v>
      </c>
      <c r="B6" s="4" t="s">
        <v>344</v>
      </c>
      <c r="C6" s="4" t="s">
        <v>344</v>
      </c>
    </row>
    <row r="7" spans="1:4">
      <c r="A7" s="4" t="s">
        <v>345</v>
      </c>
      <c r="B7" s="7" t="n">
        <v>813</v>
      </c>
      <c r="D7" s="7" t="n">
        <v>781</v>
      </c>
    </row>
    <row r="8" spans="1:4">
      <c r="A8" s="4" t="s">
        <v>346</v>
      </c>
    </row>
    <row r="9" spans="1:4">
      <c r="A9" s="3" t="s">
        <v>338</v>
      </c>
    </row>
    <row r="10" spans="1:4">
      <c r="A10" s="4" t="s">
        <v>345</v>
      </c>
      <c r="B10" s="6" t="n">
        <v>211</v>
      </c>
      <c r="D10" s="6" t="n">
        <v>195</v>
      </c>
    </row>
    <row r="11" spans="1:4">
      <c r="A11" s="4" t="s">
        <v>347</v>
      </c>
    </row>
    <row r="12" spans="1:4">
      <c r="A12" s="3" t="s">
        <v>338</v>
      </c>
    </row>
    <row r="13" spans="1:4">
      <c r="A13" s="4" t="s">
        <v>345</v>
      </c>
      <c r="B13" s="7" t="n">
        <v>347</v>
      </c>
      <c r="D13" s="7" t="n">
        <v>2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8</v>
      </c>
      <c r="B1" s="2" t="s">
        <v>2</v>
      </c>
      <c r="C1" s="2" t="s">
        <v>51</v>
      </c>
      <c r="D1" s="2" t="s">
        <v>25</v>
      </c>
      <c r="E1" s="2" t="s">
        <v>220</v>
      </c>
    </row>
    <row r="2" spans="1:5">
      <c r="A2" s="3" t="s">
        <v>349</v>
      </c>
    </row>
    <row r="3" spans="1:5">
      <c r="A3" s="4" t="s">
        <v>53</v>
      </c>
      <c r="B3" s="7" t="n">
        <v>31265</v>
      </c>
      <c r="C3" s="7" t="n">
        <v>19342</v>
      </c>
      <c r="D3" s="7" t="n">
        <v>30101</v>
      </c>
      <c r="E3" s="7" t="n">
        <v>36202</v>
      </c>
    </row>
    <row r="4" spans="1:5">
      <c r="A4" s="4" t="s">
        <v>62</v>
      </c>
      <c r="B4" s="6" t="n">
        <v>139</v>
      </c>
      <c r="C4" s="6" t="n">
        <v>138</v>
      </c>
    </row>
    <row r="5" spans="1:5">
      <c r="A5" s="4" t="s">
        <v>63</v>
      </c>
      <c r="B5" s="6" t="n">
        <v>84</v>
      </c>
      <c r="C5" s="6" t="n">
        <v>82</v>
      </c>
    </row>
    <row r="6" spans="1:5">
      <c r="A6" s="4" t="s">
        <v>68</v>
      </c>
      <c r="B6" s="6" t="n">
        <v>1777</v>
      </c>
      <c r="C6" s="6" t="n">
        <v>1812</v>
      </c>
    </row>
    <row r="7" spans="1:5">
      <c r="A7" s="4" t="s">
        <v>69</v>
      </c>
      <c r="B7" s="6" t="n">
        <v>61</v>
      </c>
      <c r="C7" s="6" t="n">
        <v>81</v>
      </c>
    </row>
    <row r="8" spans="1:5">
      <c r="A8" s="4" t="s">
        <v>350</v>
      </c>
    </row>
    <row r="9" spans="1:5">
      <c r="A9" s="3" t="s">
        <v>349</v>
      </c>
    </row>
    <row r="10" spans="1:5">
      <c r="A10" s="4" t="s">
        <v>53</v>
      </c>
      <c r="B10" s="6" t="n">
        <v>31265</v>
      </c>
      <c r="C10" s="6" t="n">
        <v>19342</v>
      </c>
    </row>
    <row r="11" spans="1:5">
      <c r="A11" s="4" t="s">
        <v>62</v>
      </c>
      <c r="B11" s="6" t="n">
        <v>139</v>
      </c>
      <c r="C11" s="6" t="n">
        <v>138</v>
      </c>
    </row>
    <row r="12" spans="1:5">
      <c r="A12" s="4" t="s">
        <v>63</v>
      </c>
      <c r="B12" s="6" t="n">
        <v>84</v>
      </c>
      <c r="C12" s="6" t="n">
        <v>82</v>
      </c>
    </row>
    <row r="13" spans="1:5">
      <c r="A13" s="4" t="s">
        <v>68</v>
      </c>
      <c r="B13" s="6" t="n">
        <v>1777</v>
      </c>
      <c r="C13" s="6" t="n">
        <v>1812</v>
      </c>
    </row>
    <row r="14" spans="1:5">
      <c r="A14" s="4" t="s">
        <v>69</v>
      </c>
      <c r="B14" s="6" t="n">
        <v>61</v>
      </c>
      <c r="C14" s="6" t="n">
        <v>81</v>
      </c>
    </row>
    <row r="15" spans="1:5">
      <c r="A15" s="4" t="s">
        <v>351</v>
      </c>
    </row>
    <row r="16" spans="1:5">
      <c r="A16" s="3" t="s">
        <v>349</v>
      </c>
    </row>
    <row r="17" spans="1:5">
      <c r="A17" s="4" t="s">
        <v>53</v>
      </c>
      <c r="B17" s="6" t="n">
        <v>31265</v>
      </c>
      <c r="C17" s="6" t="n">
        <v>19342</v>
      </c>
    </row>
    <row r="18" spans="1:5">
      <c r="A18" s="4" t="s">
        <v>62</v>
      </c>
      <c r="B18" s="6" t="n">
        <v>139</v>
      </c>
      <c r="C18" s="6" t="n">
        <v>138</v>
      </c>
    </row>
    <row r="19" spans="1:5">
      <c r="A19" s="4" t="s">
        <v>63</v>
      </c>
      <c r="B19" s="6" t="n">
        <v>84</v>
      </c>
      <c r="C19" s="6" t="n">
        <v>82</v>
      </c>
    </row>
    <row r="20" spans="1:5">
      <c r="A20" s="4" t="s">
        <v>68</v>
      </c>
      <c r="B20" s="6" t="n">
        <v>1772</v>
      </c>
      <c r="C20" s="6" t="n">
        <v>1800</v>
      </c>
    </row>
    <row r="21" spans="1:5">
      <c r="A21" s="4" t="s">
        <v>69</v>
      </c>
      <c r="B21" s="7" t="n">
        <v>61</v>
      </c>
      <c r="C21" s="7" t="n">
        <v>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2</v>
      </c>
      <c r="B1" s="2" t="s">
        <v>1</v>
      </c>
    </row>
    <row r="2" spans="1:4">
      <c r="B2" s="2" t="s">
        <v>2</v>
      </c>
      <c r="C2" s="2" t="s">
        <v>25</v>
      </c>
      <c r="D2" s="2" t="s">
        <v>51</v>
      </c>
    </row>
    <row r="3" spans="1:4">
      <c r="A3" s="3" t="s">
        <v>353</v>
      </c>
    </row>
    <row r="4" spans="1:4">
      <c r="A4" s="4" t="s">
        <v>354</v>
      </c>
      <c r="B4" s="7" t="n">
        <v>1937</v>
      </c>
      <c r="D4" s="7" t="n">
        <v>4808</v>
      </c>
    </row>
    <row r="5" spans="1:4">
      <c r="A5" s="4" t="s">
        <v>355</v>
      </c>
    </row>
    <row r="6" spans="1:4">
      <c r="A6" s="3" t="s">
        <v>353</v>
      </c>
    </row>
    <row r="7" spans="1:4">
      <c r="A7" s="4" t="s">
        <v>356</v>
      </c>
      <c r="B7" s="4" t="s">
        <v>357</v>
      </c>
      <c r="C7" s="4" t="s">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359</v>
      </c>
      <c r="B1" s="2" t="s">
        <v>360</v>
      </c>
      <c r="C1" s="2" t="s">
        <v>361</v>
      </c>
      <c r="D1" s="2" t="s">
        <v>362</v>
      </c>
      <c r="E1" s="2" t="s">
        <v>363</v>
      </c>
      <c r="F1" s="2" t="s">
        <v>364</v>
      </c>
      <c r="G1" s="2" t="s">
        <v>365</v>
      </c>
    </row>
    <row r="2" spans="1:7">
      <c r="A2" s="3" t="s">
        <v>366</v>
      </c>
    </row>
    <row r="3" spans="1:7">
      <c r="A3" s="4" t="s">
        <v>95</v>
      </c>
      <c r="C3" s="7" t="n">
        <v>204000</v>
      </c>
      <c r="D3" s="7" t="n">
        <v>0</v>
      </c>
    </row>
    <row r="4" spans="1:7">
      <c r="A4" s="4" t="s">
        <v>367</v>
      </c>
      <c r="C4" s="6" t="n">
        <v>2</v>
      </c>
    </row>
    <row r="5" spans="1:7">
      <c r="A5" s="4" t="s">
        <v>28</v>
      </c>
      <c r="C5" s="7" t="n">
        <v>35000</v>
      </c>
      <c r="D5" s="6" t="n">
        <v>2000</v>
      </c>
    </row>
    <row r="6" spans="1:7">
      <c r="A6" s="4" t="s">
        <v>368</v>
      </c>
      <c r="C6" s="6" t="n">
        <v>19000</v>
      </c>
      <c r="F6" s="7" t="n">
        <v>151000</v>
      </c>
    </row>
    <row r="7" spans="1:7">
      <c r="A7" s="4" t="s">
        <v>369</v>
      </c>
      <c r="C7" s="6" t="n">
        <v>17000</v>
      </c>
      <c r="F7" s="6" t="n">
        <v>37000</v>
      </c>
    </row>
    <row r="8" spans="1:7">
      <c r="A8" s="4" t="s">
        <v>370</v>
      </c>
      <c r="C8" s="6" t="n">
        <v>1000</v>
      </c>
      <c r="F8" s="6" t="n">
        <v>15000</v>
      </c>
    </row>
    <row r="9" spans="1:7">
      <c r="A9" s="4" t="s">
        <v>371</v>
      </c>
      <c r="C9" s="6" t="n">
        <v>2000</v>
      </c>
      <c r="D9" s="6" t="n">
        <v>17000</v>
      </c>
    </row>
    <row r="10" spans="1:7">
      <c r="A10" s="4" t="s">
        <v>372</v>
      </c>
    </row>
    <row r="11" spans="1:7">
      <c r="A11" s="3" t="s">
        <v>366</v>
      </c>
    </row>
    <row r="12" spans="1:7">
      <c r="A12" s="4" t="s">
        <v>370</v>
      </c>
      <c r="C12" s="6" t="n">
        <v>1000</v>
      </c>
      <c r="F12" s="6" t="n">
        <v>1000</v>
      </c>
    </row>
    <row r="13" spans="1:7">
      <c r="A13" s="4" t="s">
        <v>373</v>
      </c>
    </row>
    <row r="14" spans="1:7">
      <c r="A14" s="3" t="s">
        <v>366</v>
      </c>
    </row>
    <row r="15" spans="1:7">
      <c r="A15" s="4" t="s">
        <v>370</v>
      </c>
      <c r="F15" s="7" t="n">
        <v>14000</v>
      </c>
    </row>
    <row r="16" spans="1:7">
      <c r="A16" s="4" t="s">
        <v>374</v>
      </c>
    </row>
    <row r="17" spans="1:7">
      <c r="A17" s="3" t="s">
        <v>366</v>
      </c>
    </row>
    <row r="18" spans="1:7">
      <c r="A18" s="4" t="s">
        <v>375</v>
      </c>
      <c r="C18" s="6" t="n">
        <v>4000</v>
      </c>
      <c r="D18" s="6" t="n">
        <v>9000</v>
      </c>
    </row>
    <row r="19" spans="1:7">
      <c r="A19" s="4" t="s">
        <v>376</v>
      </c>
    </row>
    <row r="20" spans="1:7">
      <c r="A20" s="3" t="s">
        <v>366</v>
      </c>
    </row>
    <row r="21" spans="1:7">
      <c r="A21" s="4" t="s">
        <v>375</v>
      </c>
      <c r="E21" s="7" t="n">
        <v>75000</v>
      </c>
    </row>
    <row r="22" spans="1:7">
      <c r="A22" s="4" t="s">
        <v>377</v>
      </c>
      <c r="D22" s="7" t="n">
        <v>50000</v>
      </c>
    </row>
    <row r="23" spans="1:7">
      <c r="A23" s="4" t="s">
        <v>378</v>
      </c>
    </row>
    <row r="24" spans="1:7">
      <c r="A24" s="3" t="s">
        <v>366</v>
      </c>
    </row>
    <row r="25" spans="1:7">
      <c r="A25" s="4" t="s">
        <v>379</v>
      </c>
      <c r="G25" s="7" t="n">
        <v>15000000</v>
      </c>
    </row>
    <row r="26" spans="1:7">
      <c r="A26" s="4" t="s">
        <v>380</v>
      </c>
      <c r="G26" s="7" t="n">
        <v>215000</v>
      </c>
    </row>
    <row r="27" spans="1:7">
      <c r="A27" s="4" t="s">
        <v>381</v>
      </c>
      <c r="B27" s="7" t="n">
        <v>0</v>
      </c>
    </row>
    <row r="28" spans="1:7">
      <c r="A28" s="4" t="s">
        <v>382</v>
      </c>
      <c r="B28" s="7" t="n">
        <v>5000</v>
      </c>
    </row>
    <row r="29" spans="1:7">
      <c r="A29" s="4" t="s">
        <v>383</v>
      </c>
      <c r="B29" s="4" t="s">
        <v>384</v>
      </c>
    </row>
    <row r="30" spans="1:7">
      <c r="A30" s="4" t="s">
        <v>95</v>
      </c>
      <c r="C30" s="7" t="n">
        <v>20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85</v>
      </c>
      <c r="B1" s="2" t="s">
        <v>386</v>
      </c>
    </row>
    <row r="2" spans="1:2">
      <c r="A2" s="4" t="s">
        <v>387</v>
      </c>
    </row>
    <row r="3" spans="1:2">
      <c r="A3" s="3" t="s">
        <v>388</v>
      </c>
    </row>
    <row r="4" spans="1:2">
      <c r="A4" s="4" t="s">
        <v>389</v>
      </c>
      <c r="B4" s="7" t="n">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25</v>
      </c>
    </row>
    <row r="3" spans="1:3">
      <c r="A3" s="3" t="s">
        <v>89</v>
      </c>
    </row>
    <row r="4" spans="1:3">
      <c r="A4" s="4" t="s">
        <v>42</v>
      </c>
      <c r="B4" s="7" t="n">
        <v>-5477</v>
      </c>
      <c r="C4" s="7" t="n">
        <v>-7671</v>
      </c>
    </row>
    <row r="5" spans="1:3">
      <c r="A5" s="3" t="s">
        <v>90</v>
      </c>
    </row>
    <row r="6" spans="1:3">
      <c r="A6" s="4" t="s">
        <v>91</v>
      </c>
      <c r="B6" s="6" t="n">
        <v>1413</v>
      </c>
      <c r="C6" s="6" t="n">
        <v>1218</v>
      </c>
    </row>
    <row r="7" spans="1:3">
      <c r="A7" s="4" t="s">
        <v>92</v>
      </c>
      <c r="B7" s="6" t="n">
        <v>-27</v>
      </c>
      <c r="C7" s="6" t="n">
        <v>-79</v>
      </c>
    </row>
    <row r="8" spans="1:3">
      <c r="A8" s="4" t="s">
        <v>93</v>
      </c>
      <c r="B8" s="6" t="n">
        <v>312</v>
      </c>
      <c r="C8" s="6" t="n">
        <v>403</v>
      </c>
    </row>
    <row r="9" spans="1:3">
      <c r="A9" s="4" t="s">
        <v>94</v>
      </c>
      <c r="B9" s="6" t="n">
        <v>5</v>
      </c>
      <c r="C9" s="6" t="n">
        <v>-128</v>
      </c>
    </row>
    <row r="10" spans="1:3">
      <c r="A10" s="4" t="s">
        <v>95</v>
      </c>
      <c r="B10" s="6" t="n">
        <v>204</v>
      </c>
      <c r="C10" s="6" t="n">
        <v>0</v>
      </c>
    </row>
    <row r="11" spans="1:3">
      <c r="A11" s="4" t="s">
        <v>96</v>
      </c>
      <c r="B11" s="6" t="n">
        <v>0</v>
      </c>
      <c r="C11" s="6" t="n">
        <v>3</v>
      </c>
    </row>
    <row r="12" spans="1:3">
      <c r="A12" s="3" t="s">
        <v>97</v>
      </c>
    </row>
    <row r="13" spans="1:3">
      <c r="A13" s="4" t="s">
        <v>98</v>
      </c>
      <c r="B13" s="6" t="n">
        <v>4494</v>
      </c>
      <c r="C13" s="6" t="n">
        <v>2628</v>
      </c>
    </row>
    <row r="14" spans="1:3">
      <c r="A14" s="4" t="s">
        <v>99</v>
      </c>
      <c r="B14" s="6" t="n">
        <v>-312</v>
      </c>
      <c r="C14" s="6" t="n">
        <v>-1916</v>
      </c>
    </row>
    <row r="15" spans="1:3">
      <c r="A15" s="4" t="s">
        <v>100</v>
      </c>
      <c r="B15" s="6" t="n">
        <v>469</v>
      </c>
      <c r="C15" s="6" t="n">
        <v>-489</v>
      </c>
    </row>
    <row r="16" spans="1:3">
      <c r="A16" s="4" t="s">
        <v>101</v>
      </c>
      <c r="B16" s="6" t="n">
        <v>-1091</v>
      </c>
      <c r="C16" s="6" t="n">
        <v>1267</v>
      </c>
    </row>
    <row r="17" spans="1:3">
      <c r="A17" s="4" t="s">
        <v>102</v>
      </c>
      <c r="B17" s="6" t="n">
        <v>-1005</v>
      </c>
      <c r="C17" s="6" t="n">
        <v>-328</v>
      </c>
    </row>
    <row r="18" spans="1:3">
      <c r="A18" s="4" t="s">
        <v>103</v>
      </c>
      <c r="B18" s="6" t="n">
        <v>23</v>
      </c>
      <c r="C18" s="6" t="n">
        <v>996</v>
      </c>
    </row>
    <row r="19" spans="1:3">
      <c r="A19" s="4" t="s">
        <v>104</v>
      </c>
      <c r="B19" s="6" t="n">
        <v>-992</v>
      </c>
      <c r="C19" s="6" t="n">
        <v>-4096</v>
      </c>
    </row>
    <row r="20" spans="1:3">
      <c r="A20" s="3" t="s">
        <v>105</v>
      </c>
    </row>
    <row r="21" spans="1:3">
      <c r="A21" s="4" t="s">
        <v>106</v>
      </c>
      <c r="B21" s="6" t="n">
        <v>-180</v>
      </c>
      <c r="C21" s="6" t="n">
        <v>-1769</v>
      </c>
    </row>
    <row r="22" spans="1:3">
      <c r="A22" s="4" t="s">
        <v>107</v>
      </c>
      <c r="B22" s="6" t="n">
        <v>-180</v>
      </c>
      <c r="C22" s="6" t="n">
        <v>-1769</v>
      </c>
    </row>
    <row r="23" spans="1:3">
      <c r="A23" s="3" t="s">
        <v>108</v>
      </c>
    </row>
    <row r="24" spans="1:3">
      <c r="A24" s="4" t="s">
        <v>109</v>
      </c>
      <c r="B24" s="6" t="n">
        <v>12461</v>
      </c>
      <c r="C24" s="6" t="n">
        <v>0</v>
      </c>
    </row>
    <row r="25" spans="1:3">
      <c r="A25" s="4" t="s">
        <v>110</v>
      </c>
      <c r="B25" s="6" t="n">
        <v>596</v>
      </c>
      <c r="C25" s="6" t="n">
        <v>0</v>
      </c>
    </row>
    <row r="26" spans="1:3">
      <c r="A26" s="4" t="s">
        <v>111</v>
      </c>
      <c r="B26" s="6" t="n">
        <v>-34</v>
      </c>
      <c r="C26" s="6" t="n">
        <v>-32</v>
      </c>
    </row>
    <row r="27" spans="1:3">
      <c r="A27" s="4" t="s">
        <v>112</v>
      </c>
      <c r="B27" s="6" t="n">
        <v>-20</v>
      </c>
      <c r="C27" s="6" t="n">
        <v>-125</v>
      </c>
    </row>
    <row r="28" spans="1:3">
      <c r="A28" s="4" t="s">
        <v>113</v>
      </c>
      <c r="B28" s="6" t="n">
        <v>13003</v>
      </c>
      <c r="C28" s="6" t="n">
        <v>-157</v>
      </c>
    </row>
    <row r="29" spans="1:3">
      <c r="A29" s="4" t="s">
        <v>114</v>
      </c>
      <c r="B29" s="6" t="n">
        <v>92</v>
      </c>
      <c r="C29" s="6" t="n">
        <v>-79</v>
      </c>
    </row>
    <row r="30" spans="1:3">
      <c r="A30" s="4" t="s">
        <v>115</v>
      </c>
      <c r="B30" s="6" t="n">
        <v>11923</v>
      </c>
      <c r="C30" s="6" t="n">
        <v>-6101</v>
      </c>
    </row>
    <row r="31" spans="1:3">
      <c r="A31" s="4" t="s">
        <v>116</v>
      </c>
      <c r="B31" s="6" t="n">
        <v>19342</v>
      </c>
      <c r="C31" s="6" t="n">
        <v>36202</v>
      </c>
    </row>
    <row r="32" spans="1:3">
      <c r="A32" s="4" t="s">
        <v>117</v>
      </c>
      <c r="B32" s="6" t="n">
        <v>31265</v>
      </c>
      <c r="C32" s="6" t="n">
        <v>30101</v>
      </c>
    </row>
    <row r="33" spans="1:3">
      <c r="A33" s="3" t="s">
        <v>118</v>
      </c>
    </row>
    <row r="34" spans="1:3">
      <c r="A34" s="4" t="s">
        <v>119</v>
      </c>
      <c r="B34" s="6" t="n">
        <v>0</v>
      </c>
      <c r="C34" s="6" t="n">
        <v>13</v>
      </c>
    </row>
    <row r="35" spans="1:3">
      <c r="A35" s="4" t="s">
        <v>120</v>
      </c>
      <c r="B35" s="6" t="n">
        <v>50</v>
      </c>
      <c r="C35" s="6" t="n">
        <v>0</v>
      </c>
    </row>
    <row r="36" spans="1:3">
      <c r="A36" s="4" t="s">
        <v>121</v>
      </c>
      <c r="B36" s="6" t="n">
        <v>15</v>
      </c>
      <c r="C36" s="6" t="n">
        <v>0</v>
      </c>
    </row>
    <row r="37" spans="1:3">
      <c r="A37" s="4" t="s">
        <v>122</v>
      </c>
      <c r="B37" s="7" t="n">
        <v>1459</v>
      </c>
      <c r="C37" s="7" t="n">
        <v>2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r="1" spans="1:6">
      <c r="A1" s="1" t="s">
        <v>123</v>
      </c>
      <c r="B1" s="2" t="s">
        <v>124</v>
      </c>
      <c r="C1" s="2" t="s">
        <v>125</v>
      </c>
      <c r="D1" s="2" t="s">
        <v>126</v>
      </c>
      <c r="E1" s="2" t="s">
        <v>127</v>
      </c>
      <c r="F1" s="2" t="s">
        <v>128</v>
      </c>
    </row>
    <row r="2" spans="1:6">
      <c r="A2" s="4" t="s">
        <v>129</v>
      </c>
      <c r="B2" s="7" t="n">
        <v>118545</v>
      </c>
      <c r="C2" s="7" t="n">
        <v>144</v>
      </c>
      <c r="D2" s="7" t="n">
        <v>154902</v>
      </c>
      <c r="E2" s="7" t="n">
        <v>-28298</v>
      </c>
      <c r="F2" s="7" t="n">
        <v>-8203</v>
      </c>
    </row>
    <row r="3" spans="1:6">
      <c r="A3" s="4" t="s">
        <v>130</v>
      </c>
      <c r="C3" s="6" t="n">
        <v>14417000</v>
      </c>
    </row>
    <row r="4" spans="1:6">
      <c r="A4" s="4" t="s">
        <v>42</v>
      </c>
      <c r="B4" s="6" t="n">
        <v>-7671</v>
      </c>
      <c r="E4" s="6" t="n">
        <v>-7671</v>
      </c>
    </row>
    <row r="5" spans="1:6">
      <c r="A5" s="4" t="s">
        <v>131</v>
      </c>
      <c r="B5" s="6" t="n">
        <v>-5348</v>
      </c>
      <c r="F5" s="6" t="n">
        <v>-5348</v>
      </c>
    </row>
    <row r="6" spans="1:6">
      <c r="A6" s="4" t="s">
        <v>93</v>
      </c>
      <c r="B6" s="6" t="n">
        <v>403</v>
      </c>
      <c r="D6" s="6" t="n">
        <v>403</v>
      </c>
    </row>
    <row r="7" spans="1:6">
      <c r="A7" s="4" t="s">
        <v>132</v>
      </c>
      <c r="C7" s="6" t="n">
        <v>11000</v>
      </c>
    </row>
    <row r="8" spans="1:6">
      <c r="A8" s="4" t="s">
        <v>133</v>
      </c>
      <c r="B8" s="6" t="n">
        <v>105929</v>
      </c>
      <c r="C8" s="7" t="n">
        <v>144</v>
      </c>
      <c r="D8" s="6" t="n">
        <v>155305</v>
      </c>
      <c r="E8" s="6" t="n">
        <v>-35969</v>
      </c>
      <c r="F8" s="6" t="n">
        <v>-13551</v>
      </c>
    </row>
    <row r="9" spans="1:6">
      <c r="A9" s="4" t="s">
        <v>134</v>
      </c>
      <c r="C9" s="6" t="n">
        <v>14428000</v>
      </c>
    </row>
    <row r="10" spans="1:6">
      <c r="A10" s="4" t="s">
        <v>135</v>
      </c>
      <c r="B10" s="7" t="n">
        <v>89073</v>
      </c>
      <c r="C10" s="7" t="n">
        <v>144</v>
      </c>
      <c r="D10" s="6" t="n">
        <v>156627</v>
      </c>
      <c r="E10" s="6" t="n">
        <v>-54163</v>
      </c>
      <c r="F10" s="6" t="n">
        <v>-13535</v>
      </c>
    </row>
    <row r="11" spans="1:6">
      <c r="A11" s="4" t="s">
        <v>136</v>
      </c>
      <c r="B11" s="6" t="n">
        <v>14446967</v>
      </c>
      <c r="C11" s="6" t="n">
        <v>14447000</v>
      </c>
    </row>
    <row r="12" spans="1:6">
      <c r="A12" s="4" t="s">
        <v>137</v>
      </c>
      <c r="B12" s="7" t="n">
        <v>12447</v>
      </c>
      <c r="C12" s="7" t="n">
        <v>15</v>
      </c>
      <c r="D12" s="6" t="n">
        <v>12432</v>
      </c>
    </row>
    <row r="13" spans="1:6">
      <c r="A13" s="4" t="s">
        <v>138</v>
      </c>
      <c r="C13" s="6" t="n">
        <v>1424000</v>
      </c>
    </row>
    <row r="14" spans="1:6">
      <c r="A14" s="4" t="s">
        <v>139</v>
      </c>
      <c r="B14" s="6" t="n">
        <v>595</v>
      </c>
      <c r="C14" s="7" t="n">
        <v>1</v>
      </c>
      <c r="D14" s="6" t="n">
        <v>594</v>
      </c>
    </row>
    <row r="15" spans="1:6">
      <c r="A15" s="4" t="s">
        <v>140</v>
      </c>
      <c r="C15" s="6" t="n">
        <v>92000</v>
      </c>
    </row>
    <row r="16" spans="1:6">
      <c r="A16" s="4" t="s">
        <v>42</v>
      </c>
      <c r="B16" s="6" t="n">
        <v>-5477</v>
      </c>
      <c r="E16" s="6" t="n">
        <v>-5477</v>
      </c>
    </row>
    <row r="17" spans="1:6">
      <c r="A17" s="4" t="s">
        <v>131</v>
      </c>
      <c r="B17" s="6" t="n">
        <v>2048</v>
      </c>
      <c r="F17" s="6" t="n">
        <v>2048</v>
      </c>
    </row>
    <row r="18" spans="1:6">
      <c r="A18" s="4" t="s">
        <v>93</v>
      </c>
      <c r="B18" s="6" t="n">
        <v>312</v>
      </c>
      <c r="D18" s="6" t="n">
        <v>312</v>
      </c>
    </row>
    <row r="19" spans="1:6">
      <c r="A19" s="4" t="s">
        <v>132</v>
      </c>
      <c r="C19" s="6" t="n">
        <v>30000</v>
      </c>
    </row>
    <row r="20" spans="1:6">
      <c r="A20" s="4" t="s">
        <v>141</v>
      </c>
      <c r="B20" s="7" t="n">
        <v>98998</v>
      </c>
      <c r="C20" s="7" t="n">
        <v>160</v>
      </c>
      <c r="D20" s="7" t="n">
        <v>169965</v>
      </c>
      <c r="E20" s="7" t="n">
        <v>-59640</v>
      </c>
      <c r="F20" s="7" t="n">
        <v>-11487</v>
      </c>
    </row>
    <row r="21" spans="1:6">
      <c r="A21" s="4" t="s">
        <v>142</v>
      </c>
      <c r="B21" s="6" t="n">
        <v>15992785</v>
      </c>
      <c r="C21" s="6" t="n">
        <v>1599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Statement of Consolid</vt:lpstr>
      <vt:lpstr>Condensed Consolidated Balance </vt:lpstr>
      <vt:lpstr>Condensed Consolidated Balance4</vt:lpstr>
      <vt:lpstr>Condensed Statement of Consoli5</vt:lpstr>
      <vt:lpstr>Condensed Statement of Changes </vt:lpstr>
      <vt:lpstr>Basis of Presentation</vt:lpstr>
      <vt:lpstr>Liquidity</vt:lpstr>
      <vt:lpstr>Accumulated Other Comprehensive</vt:lpstr>
      <vt:lpstr>Loss Per Share</vt:lpstr>
      <vt:lpstr>Inventories</vt:lpstr>
      <vt:lpstr>Impairment</vt:lpstr>
      <vt:lpstr>Contingencies and Commitments</vt:lpstr>
      <vt:lpstr>Equity-Based Compensation</vt:lpstr>
      <vt:lpstr>Income Taxes</vt:lpstr>
      <vt:lpstr>Fair Value Measurements</vt:lpstr>
      <vt:lpstr>Concentration of Credit Risk</vt:lpstr>
      <vt:lpstr>Related Party Transactions</vt:lpstr>
      <vt:lpstr>Subsequent Events</vt:lpstr>
      <vt:lpstr>Basis of Presentation (Policies</vt:lpstr>
      <vt:lpstr>Accumulated Other Comprehensi21</vt:lpstr>
      <vt:lpstr>Loss Per Share (Tables)</vt:lpstr>
      <vt:lpstr>Inventories (Tables)</vt:lpstr>
      <vt:lpstr>Equity-Based Compensation (Tabl</vt:lpstr>
      <vt:lpstr>Fair Value Measurements (Tables</vt:lpstr>
      <vt:lpstr>Basis of Presentation - Additio</vt:lpstr>
      <vt:lpstr>Liquidity - Additional Informat</vt:lpstr>
      <vt:lpstr>Accumulated Other Comprehensi28</vt:lpstr>
      <vt:lpstr>Accumulated Other Comprehensi29</vt:lpstr>
      <vt:lpstr>Loss Per Share - Additional Inf</vt:lpstr>
      <vt:lpstr>Loss Per Share - Computation of</vt:lpstr>
      <vt:lpstr>Inventories - Schedule of Inven</vt:lpstr>
      <vt:lpstr>Inventories - Additional Inform</vt:lpstr>
      <vt:lpstr>Impairment - Additional Informa</vt:lpstr>
      <vt:lpstr>Equity-Based Compensation - Add</vt:lpstr>
      <vt:lpstr>Equity-Based Compensation - Sum</vt:lpstr>
      <vt:lpstr>Equity-Based Compensation - S37</vt:lpstr>
      <vt:lpstr>Equity-Based Compensation - S38</vt:lpstr>
      <vt:lpstr>Equity-Based Compensation - S39</vt:lpstr>
      <vt:lpstr>Equity-Based Compensation - S40</vt:lpstr>
      <vt:lpstr>Income Taxes - Additional Infor</vt:lpstr>
      <vt:lpstr>Fair Value Measurements - Carry</vt:lpstr>
      <vt:lpstr>Concentration of Credit Risk -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2:10Z</dcterms:created>
  <dcterms:modified xmlns:dcterms="http://purl.org/dc/terms/" xmlns:xsi="http://www.w3.org/2001/XMLSchema-instance" xsi:type="dcterms:W3CDTF">2016-05-10T17:02:10Z</dcterms:modified>
  <dc:title xmlns:dc="http://purl.org/dc/elements/1.1/">Untitled</dc:title>
  <dc:description xmlns:dc="http://purl.org/dc/elements/1.1/"/>
  <dc:subject xmlns:dc="http://purl.org/dc/elements/1.1/"/>
  <cp:keywords/>
  <cp:category/>
</cp:coreProperties>
</file>